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sheetId="5" r:id="rId5"/>
    <s:sheet name="Statements of Stockholders' (De" sheetId="6" r:id="rId6"/>
    <s:sheet name="Business Overview" sheetId="7" r:id="rId7"/>
    <s:sheet name="Summary of Significant Accounti" sheetId="8" r:id="rId8"/>
    <s:sheet name="Cash and Cash Equivalents" sheetId="9" r:id="rId9"/>
    <s:sheet name="Fair Value Measurements" sheetId="10" r:id="rId10"/>
    <s:sheet name="Inventory" sheetId="11" r:id="rId11"/>
    <s:sheet name="Property, Plant and Equipment" sheetId="12" r:id="rId12"/>
    <s:sheet name="Total Accrued and Other Current" sheetId="13" r:id="rId13"/>
    <s:sheet name="Concentration of Credit Risk" sheetId="14" r:id="rId14"/>
    <s:sheet name="Notes Payable" sheetId="15" r:id="rId15"/>
    <s:sheet name="Basic and Diluted Loss per Shar" sheetId="16" r:id="rId16"/>
    <s:sheet name="License and Supply Agreement" sheetId="17" r:id="rId17"/>
    <s:sheet name="Stock Based Compensation" sheetId="18" r:id="rId18"/>
    <s:sheet name="Stock Warrants" sheetId="19" r:id="rId19"/>
    <s:sheet name="Leases, Commitments and Conting" sheetId="20" r:id="rId20"/>
    <s:sheet name="Restructuring and Other Charges" sheetId="21" r:id="rId21"/>
    <s:sheet name="Income Taxes" sheetId="22" r:id="rId22"/>
    <s:sheet name="Supplemental Financial Informat" sheetId="23" r:id="rId23"/>
    <s:sheet name="Summary of Significant Accoun24" sheetId="24" r:id="rId24"/>
    <s:sheet name="Summary of Significant Accoun25" sheetId="25" r:id="rId25"/>
    <s:sheet name="Cash and Cash Equivalents (Tabl" sheetId="26" r:id="rId26"/>
    <s:sheet name="Fair Value Measurements (Tables" sheetId="27" r:id="rId27"/>
    <s:sheet name="Inventory (Tables)" sheetId="28" r:id="rId28"/>
    <s:sheet name="Property, Plant and Equipment (" sheetId="29" r:id="rId29"/>
    <s:sheet name="Total Accrued and Other Curre30" sheetId="30" r:id="rId30"/>
    <s:sheet name="Concentration of Credit Risk (T" sheetId="31" r:id="rId31"/>
    <s:sheet name="Notes Payable (Tables)" sheetId="32" r:id="rId32"/>
    <s:sheet name="Basic and Diluted Loss per Sh33" sheetId="33" r:id="rId33"/>
    <s:sheet name="Stock Based Compensation (Table" sheetId="34" r:id="rId34"/>
    <s:sheet name="Stock Warrants (Tables)" sheetId="35" r:id="rId35"/>
    <s:sheet name="Leases, Commitments and Conti36" sheetId="36" r:id="rId36"/>
    <s:sheet name="Restructuring and Other Charg37" sheetId="37" r:id="rId37"/>
    <s:sheet name="Income Taxes (Tables)" sheetId="38" r:id="rId38"/>
    <s:sheet name="Supplemental Financial Inform39" sheetId="39" r:id="rId39"/>
    <s:sheet name="Business Overview - Additional " sheetId="40" r:id="rId40"/>
    <s:sheet name="Summary of Significant Accoun41" sheetId="41" r:id="rId41"/>
    <s:sheet name="Summary of Significant Accoun42" sheetId="42" r:id="rId42"/>
    <s:sheet name="Summary of Significant Accoun43" sheetId="43" r:id="rId43"/>
    <s:sheet name="Cash and Cash Equivalents - Add" sheetId="44" r:id="rId44"/>
    <s:sheet name="Cash and Cash Equivalents - Cas" sheetId="45" r:id="rId45"/>
    <s:sheet name="Fair Value Measurements - Fair " sheetId="46" r:id="rId46"/>
    <s:sheet name="Fair Value Measurements - Addit" sheetId="47" r:id="rId47"/>
    <s:sheet name="Inventory - Inventory (Detail)" sheetId="48" r:id="rId48"/>
    <s:sheet name="Property, Plant and Equipment -" sheetId="49" r:id="rId49"/>
    <s:sheet name="Property, Plant and Equipment50" sheetId="50" r:id="rId50"/>
    <s:sheet name="Total Accrued and Other Curre51" sheetId="51" r:id="rId51"/>
    <s:sheet name="Total Accrued and Other Curre52" sheetId="52" r:id="rId52"/>
    <s:sheet name="Concentration of Credit Risk - " sheetId="53" r:id="rId53"/>
    <s:sheet name="Concentration of Credit Risk 54" sheetId="54" r:id="rId54"/>
    <s:sheet name="Notes Payable - Additional Info" sheetId="55" r:id="rId55"/>
    <s:sheet name="Notes Payable - Future Minimum " sheetId="56" r:id="rId56"/>
    <s:sheet name="Basic and Diluted Loss per Sh57" sheetId="57" r:id="rId57"/>
    <s:sheet name="License and Supply Agreement - " sheetId="58" r:id="rId58"/>
    <s:sheet name="Stock Based Compensation - Addi" sheetId="59" r:id="rId59"/>
    <s:sheet name="Stock Based Compensation - Summ" sheetId="60" r:id="rId60"/>
    <s:sheet name="Stock Based Compensation - Su61" sheetId="61" r:id="rId61"/>
    <s:sheet name="Stock Based Compensation - Weig" sheetId="62" r:id="rId62"/>
    <s:sheet name="Stock Based Compensation - Sche" sheetId="63" r:id="rId63"/>
    <s:sheet name="Stock Based Compensation - Su64" sheetId="64" r:id="rId64"/>
    <s:sheet name="Stock Based Compensation - Rese" sheetId="65" r:id="rId65"/>
    <s:sheet name="Stock Warrants - Additional Inf" sheetId="66" r:id="rId66"/>
    <s:sheet name="Stock Warrants - Summarized Inf" sheetId="67" r:id="rId67"/>
    <s:sheet name="Leases, Commitments and Conti68" sheetId="68" r:id="rId68"/>
    <s:sheet name="Leases, Commitments and Conti69" sheetId="69" r:id="rId69"/>
    <s:sheet name="Restructuring and Other Charg70" sheetId="70" r:id="rId70"/>
    <s:sheet name="Restructuring and Other Charg71" sheetId="71" r:id="rId71"/>
    <s:sheet name="Income Taxes - Summary of U.S. " sheetId="72" r:id="rId72"/>
    <s:sheet name="Income Taxes - Differences betw" sheetId="73" r:id="rId73"/>
    <s:sheet name="Income Taxes - Additional Infor" sheetId="74" r:id="rId74"/>
    <s:sheet name="Income Taxes - Summary of Tax E" sheetId="75" r:id="rId75"/>
    <s:sheet name="Income Taxes - Summary of Chang" sheetId="76" r:id="rId76"/>
    <s:sheet name="Supplemental Financial Inform77" sheetId="77" r:id="rId77"/>
  </s:sheets>
  <s:definedNames/>
  <s:calcPr calcId="124519" calcMode="auto" fullCalcOnLoad="1"/>
</s:workbook>
</file>

<file path=xl/sharedStrings.xml><?xml version="1.0" encoding="utf-8"?>
<sst xmlns="http://schemas.openxmlformats.org/spreadsheetml/2006/main" uniqueCount="793">
  <si>
    <t>Document and Entity Information - USD ($) $ in Millions</t>
  </si>
  <si>
    <t>12 Months Ended</t>
  </si>
  <si>
    <t>Dec. 31, 2015</t>
  </si>
  <si>
    <t>Mar. 2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DDXS</t>
  </si>
  <si>
    <t>Entity Registrant Name</t>
  </si>
  <si>
    <t>diaDexu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 $ in Thousands</t>
  </si>
  <si>
    <t>Dec. 31, 2014</t>
  </si>
  <si>
    <t>Current assets:</t>
  </si>
  <si>
    <t>Cash and cash equivalents</t>
  </si>
  <si>
    <t>Accounts receivable, net of reserve of $910 and $6 at December 31, 2015 and 2014, respectively</t>
  </si>
  <si>
    <t>Inventories</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Deferred revenues, current portion</t>
  </si>
  <si>
    <t>Deferred rent, current portion</t>
  </si>
  <si>
    <t>Unfavorable lease obligations</t>
  </si>
  <si>
    <t>Accrued and other current liabilities</t>
  </si>
  <si>
    <t>Total current liabilities</t>
  </si>
  <si>
    <t>Non-current portion of notes payable</t>
  </si>
  <si>
    <t>Non-current portion of deferred revenue</t>
  </si>
  <si>
    <t>Non-current portion of deferred rent</t>
  </si>
  <si>
    <t>Non-current portion of unfavorable lease obligation</t>
  </si>
  <si>
    <t>Other long term liabilities</t>
  </si>
  <si>
    <t>Total liabilities</t>
  </si>
  <si>
    <t>Commitments and contingencies (Note 14)</t>
  </si>
  <si>
    <t xml:space="preserve"> </t>
  </si>
  <si>
    <t>Stockholders’ (deficit) equity:</t>
  </si>
  <si>
    <t>Preferred stock, $0.01 par value, 20,000,000 shares authorized; none issued or outstanding</t>
  </si>
  <si>
    <t>Common stock, $0.01 par value; 50,000,000 shares authorized; 4,100,060 and 3,783,195 shares issued and outstanding at December 31, 2015 and December 31, 2014, respectively</t>
  </si>
  <si>
    <t>Additional paid-in capital</t>
  </si>
  <si>
    <t>Accumulated deficit</t>
  </si>
  <si>
    <t>Total stockholders’ (deficit) equity</t>
  </si>
  <si>
    <t>Total liabilities and stockholders’ (deficit) equity</t>
  </si>
  <si>
    <t>Balance Sheets (Parenthetical) - USD ($) $ in Thousands</t>
  </si>
  <si>
    <t>Statement Of Financial Position [Abstract]</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 USD ($) $ in Thousands</t>
  </si>
  <si>
    <t>3 Months Ended</t>
  </si>
  <si>
    <t>Sep. 30, 2015</t>
  </si>
  <si>
    <t>Mar. 31, 2015</t>
  </si>
  <si>
    <t>Sep. 30, 2014</t>
  </si>
  <si>
    <t>Jun. 30, 2014</t>
  </si>
  <si>
    <t>Mar. 31, 2014</t>
  </si>
  <si>
    <t>Revenues:</t>
  </si>
  <si>
    <t>Product sales</t>
  </si>
  <si>
    <t>Service revenue</t>
  </si>
  <si>
    <t>License revenue</t>
  </si>
  <si>
    <t>Total revenues</t>
  </si>
  <si>
    <t>Operating costs and expenses:</t>
  </si>
  <si>
    <t>Product costs of revenue</t>
  </si>
  <si>
    <t>Service costs of revenue</t>
  </si>
  <si>
    <t>Sales and marketing</t>
  </si>
  <si>
    <t>Research and development</t>
  </si>
  <si>
    <t>General and administrative</t>
  </si>
  <si>
    <t>Provision for doubtful accounts</t>
  </si>
  <si>
    <t>Total operating costs and expenses</t>
  </si>
  <si>
    <t>Loss from operations</t>
  </si>
  <si>
    <t>Interest income, interest expense and other income (expense), net:</t>
  </si>
  <si>
    <t>Interest income</t>
  </si>
  <si>
    <t>Interest expense</t>
  </si>
  <si>
    <t>Other income (expense), net</t>
  </si>
  <si>
    <t>Loss before income tax</t>
  </si>
  <si>
    <t>Income tax provision</t>
  </si>
  <si>
    <t>Net loss</t>
  </si>
  <si>
    <t>Net loss and comprehensive loss</t>
  </si>
  <si>
    <t>Basic and diluted net loss per share:</t>
  </si>
  <si>
    <t>Weighted average shares used in computing basic and diluted net loss per share</t>
  </si>
  <si>
    <t>Statements of Cash Flows - USD ($) $ in Thousands</t>
  </si>
  <si>
    <t>Operating activities:</t>
  </si>
  <si>
    <t>Adjustments to reconcile net loss to net cash used in operating activities:</t>
  </si>
  <si>
    <t>Gain on disposal of assets</t>
  </si>
  <si>
    <t>Depreciation and amortization</t>
  </si>
  <si>
    <t>Stock-based compensation</t>
  </si>
  <si>
    <t>Non-cash interest expense</t>
  </si>
  <si>
    <t>Inventory obsolescence reserve</t>
  </si>
  <si>
    <t>Non-cash interest associated with notes payable</t>
  </si>
  <si>
    <t>Unfavorable lease</t>
  </si>
  <si>
    <t>Changes in operating assets and liabilities:</t>
  </si>
  <si>
    <t>Accounts receivable</t>
  </si>
  <si>
    <t>Inventory</t>
  </si>
  <si>
    <t>Prepaid expenses, other current assets and other long-term assets</t>
  </si>
  <si>
    <t>Accrued liabilities and other long-term liabilities</t>
  </si>
  <si>
    <t>Deferred rent</t>
  </si>
  <si>
    <t>Deferred revenue</t>
  </si>
  <si>
    <t>Net cash used in operating activities</t>
  </si>
  <si>
    <t>Investing activities:</t>
  </si>
  <si>
    <t>Purchases of property and equipment</t>
  </si>
  <si>
    <t>Proceeds from sale of assets, net</t>
  </si>
  <si>
    <t>Net cash used in investing activities</t>
  </si>
  <si>
    <t>Financing activities:</t>
  </si>
  <si>
    <t>Proceeds from notes payable</t>
  </si>
  <si>
    <t>Principal repayment of loan</t>
  </si>
  <si>
    <t>Debt issuance costs</t>
  </si>
  <si>
    <t>Proceeds from issuance of common stock</t>
  </si>
  <si>
    <t>Net cash (used in) provided by financing activities</t>
  </si>
  <si>
    <t>Net decrease in cash and cash equivalents</t>
  </si>
  <si>
    <t>Cash and cash equivalents, beginning of year</t>
  </si>
  <si>
    <t>Cash and cash equivalents, end of year</t>
  </si>
  <si>
    <t>Supplemental disclosure:</t>
  </si>
  <si>
    <t>Cash paid for interest</t>
  </si>
  <si>
    <t>Issuance of warrants for common stock in connection with debt</t>
  </si>
  <si>
    <t>Net change in accounts payable from acquisition of property and equipment</t>
  </si>
  <si>
    <t>Net change in accrued liabilities from acquisition of property and equipment</t>
  </si>
  <si>
    <t>Statements of Stockholders' (Deficit) Equity - USD ($) $ in Thousands</t>
  </si>
  <si>
    <t>Total</t>
  </si>
  <si>
    <t>Common Stock [Member]</t>
  </si>
  <si>
    <t>Additional Paid in Capital [Member]</t>
  </si>
  <si>
    <t>Accumulated Deficit [Member]</t>
  </si>
  <si>
    <t>Beginning Balance at Dec. 31, 2013</t>
  </si>
  <si>
    <t>Beginning Balance, Shares at Dec. 31, 2013</t>
  </si>
  <si>
    <t>Issuance and sale of common stock under stock-based compensation plans</t>
  </si>
  <si>
    <t>Issuance and sale of common stock under stock-based compensation plans, Shares</t>
  </si>
  <si>
    <t>Issuance of warrants</t>
  </si>
  <si>
    <t>Ending Balance at Dec. 31, 2014</t>
  </si>
  <si>
    <t>Ending Balance, Shares at Dec. 31, 2014</t>
  </si>
  <si>
    <t>Issuance and sale of common stock</t>
  </si>
  <si>
    <t>Issuance and sale of common stock, Shares</t>
  </si>
  <si>
    <t>Ending Balance at Dec. 31, 2015</t>
  </si>
  <si>
    <t>Ending Balance, Shares at Dec. 31, 2015</t>
  </si>
  <si>
    <t>Business Overview</t>
  </si>
  <si>
    <t>Organization Consolidation And Presentation Of Financial Statements [Abstract]</t>
  </si>
  <si>
    <t xml:space="preserve">1. Business Overview Formation of the Company Diadexus is a diagnostics company developing and commercializing products that deliver healthcare providers with relevant information to assist in the management of their patients throughout the course of cardiac disease. The Company’s capabilities include proprietary manufacturing, assay development, FDA regulatory clearances, and marketing and selling products. Diadexus has evolved from a company that served a concentrated group of customers to one that is building a broad, diversified base of new laboratory customers through the launch of The PLAC ® 2 The Company will require additional funds to uplist its Common Stock from the OTC Bulletin Board to NASDAQ and to broadly commercialize its products and develop new products. Its ability to fund operations and to conduct the required development activities related to any new product candidates will be significantly limited if the Company is unable to obtain the necessary capital. The Company expects to seek to raise funds through equity or debt offerings, bank facilities, or other sources of capital. Additional funding may not be available when needed or on terms acceptable to the Company and it may need to implement additional cost cutting actions. The consent of Oxford Finance LLC (“Oxford”) will likely be required for additional debt financings. Any additional equity financing may be dilutive to stockholders, and debt financing, if available, may involve restrictive covenants. The Company cannot assure you that it will be able to raise any such additional funding. Failure to generate sufficient cash flows from operations, including failure to increase revenues, raise additional capital and reduce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 Additionally, due to the substantial doubt about the Company’s ability to continue operating as a going concern and the material adverse change clause in the Oxford Loan Agreement, the entire amount of notes payable at December 31, 2015 has been classified as current in these financial statements. Oxford has not invoked the material adverse change clause. In August 2014, the Company entered into a Loan and Security Agreement (the “Loan Agreement”) with Oxford to borrow up to $15 million, the entire amount of which was borrowed at a fixed interest rate of 6.95% per annum. 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 Effective June 30, 2015, the Company consummated a 1-for-15 reverse split of all issued and outstanding shares of common stock and concurrently reduced the number of authorized common stock to 50,000,000 shares. All share and per share amounts have been adjusted to reflect this reverse split. All references in these notes to financial statements to the “Company,” “we,” “us” and “our” refer to Diadexus, Inc. (f/k/a VaxGen, Inc.), a Delaware corporation, unless the context requires otherwise. </t>
  </si>
  <si>
    <t>Summary of Significant Accounting Policies</t>
  </si>
  <si>
    <t>Accounting Policies [Abstract]</t>
  </si>
  <si>
    <t xml:space="preserve">2. Summary of Significant Accounting Policies Basis of Presentation The accompanying financial statements have been prepared in accordance with U.S. generally accepted accounting principles (“GAAP”). Certain amounts previously reported in the financial statements have been reclassified to conform to the current year presentation. Such reclassifications did not affect net loss, stockholders’ equity or cash flow. Use of Estimates The preparation of financial statements in conformity with accounting principles generally accepted in the United States (“U.S.”) requires management to make estimates and assumptions that affect the reported amounts of assets and liabilities and the disclosure of contingent assets, including assets held for sale, and liabilities at the date of the financial statements and the reported amount of revenues and expenses during the reporting period. Actual results may differ significantly from those estimates. Management makes estimates when preparing the financial statements including those relating to revenue recognition, forward currency contracts and stock-based compensation. Cash and Cash Equivalents The Company considers all highly liquid investments purchased with original maturities of 90 days or less to be cash equivalents. Cash equivalents consist primarily of money market accounts. Restricted Cash Restricted cash represents term deposits, which expire in January 2017, held at one financial institution as collateral for the lease of the Company’s facilities in South San Francisco. Foreign currency contracts In March 2014, the Company entered into a License and Supply Agreement with BRAHMS. Under the terms of the agreement, the Company paid 750,000 Euros in April 2014 and another 500,000 Euros in March 2015. The Company paid an additional 500,000 Euros in development and regulatory milestones in June 2015 and may pay up to 1,000,000 Euros in post-launch commercialized milestones and royalties on future sales. In order to reduce its foreign exchange risk, on January 30, 2015, the Company entered into two forward contracts to purchase an aggregate of 1,000,000 Euros in two tranches: 500,000 Euros in March 2015 and an additional 500,000 Euros in September 2015. The forward contract for March 2015 offset the payment due to BRAHMS in March 2015. The latter contract was offset by a spot contract in June 2015 when the developmental milestone was reached. The forward contracts did not qualify as a cash flow hedge. Realized and unrealized gains and losses on the forward contracts are a component of Other income (expense) in the accompanying condensed Statements of Comprehensive Loss. At December 31, 2015, there were no forward contracts outstanding. Allowance for Doubtful Accounts The Allowance for Doubtful Accounts reflects the Company’s best estimate of probable losses inherent in the accounts receivable balance. The Company determines the allowance based on known troubled accounts, historical experience, and other currently available evidence. Activity in the allowance for doubtful accounts was as follows (in thousands):
2015
2014
Balance, beginning of the period
$
6
$
5
Charges to costs
904
1
Write offs
—
—
Balance, end of the period
$
910
$
6
On June 7, 2015, the Company’s then-largest customer, Health Diagnostic Laboratory, (“HDL”) filed for Chapter 11 bankruptcy. The Company recorded a $0.9 million allowance for doubtful accounts to fully reserve against the HDL accounts receivable. The Company continued to sell to HDL on a “cash-in-advance” basis subsequent to the bankruptcy filing until HDL was sold on September 30, 2015. Inventory Inventories are stated as the lower of cost or market. Cost is determined using the first in, first out method. Market value is determined as the lower of replacement cost or net realizable value. Property and Equipment Property and equipment are recorded at cost and depreciated over their estimated useful lives using the straight-line method. Expenditures for major additions and improvements are capitalized, and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Laboratory equipment, computers, software, and office furniture are depreciated over three years. Leasehold improvements are recorded at cost and amortized over the term of the lease or their useful life, whichever is shorter. Maintenance and repairs are expensed as incurred. Segments The Company has one reportable segment and uses one measurement of profitability to manage its business. All long-lived assets are maintained in the U.S. Revenues by geography are based on the billing address of the customer. The following table sets forth revenues by geographic area (in thousands):
Years Ended December 31,
2015
2014
United States
$
17,554
$
26,043
Europe
553
302
Rest of the world
7
78
$
18,114
$
26,423
Revenue Recognition Revenues are generated from product sales, license fees and contract service arrangements, and recorded net of customer and distributor discounts. Revenue is recognized when the four basic criteria of revenue recognition are met: (i) a contractual agreement exists; (ii) delivery of product has occurred and risk of loss and title has transferred, transfer of technology (intellectual property) has been completed or services have been rendered; (iii) the fee is fixed or determinable; and (iv) collectability is reasonably assured. Service revenue is recognized as the contractually obligated services are performed, provided that the fee is fixed and determinable and collectability is reasonably assured. License fee revenue including nonrefundable upfront fees, is deferred and recognized over the term of the underlying agreements. Revenue from technology licenses or other payments under collaborative agreements where the Company has a continuing obligation to perform is recognized as revenue over the expected period of the continuing performance obligation. The term of these underlying agreements ranges from two to ten years. Payments received that are related to substantive, performance-based “at-risk” milestones are recognized as revenue upon achievement of the milestone or event specified in the underlying contracts, which represents the culmination of the earnings process. Amounts received in advance, if any, are recorded as deferred revenue until the milestone is reached. Milestone payments received that are not related to substantive, performance-based “at risk” milestones are recognized as additional consideration under the specific agreement to which they related and are recognized over the life of the agreement. Starting in January 2013, the Company includes excise tax collected from customer product sales in its Statements of Consolidated Loss. The Company recognized $230,000 and $289,000 in charged excise tax within product revenue and product costs, respectively, for the year ended December 31, 2015. For the year ended December 31, 2014, there was $311,000 and $354,000 of excise tax recognized, respectively, within product revenue and product costs. Shipping and handling costs related to the shipment of product are included in “Product costs of revenue.” Accruals In connection with the process of preparing financial statements, the Company estimates accrued expenses. This process involves communicating with the Company’s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the Company’s service providers invoice it monthly in arrears for services performed. The Company makes estimates of accrued expenses as of each balance sheet date in the financial statements based on known facts and circumstances. The Company periodically confirms the accuracy of estimates with selected service providers and makes adjustments, if necessary. Research and Development Research and development expenses include internal and external costs. Internal costs include product development, regulatory support for technology, laboratory materials and supply costs and other technical support costs, including salaries and consultant fees. External expenses consist of sponsored research studies and investigator sponsored trials. Research and development costs are expensed as incurred. Impairment of Long-Lived Assets In accordance with Accounting Standards Codification (“ASC”) Subtopic ASC 360-10, impairment of long-lived assets is measured or assessed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of are reported at the lower of carrying amount or fair value less costs to sell. Stock-Based Compensation The Company recognizes stock-based compensation expense for all stock-based payment awards in accordance with ASC 718, which requires the measurement and recognition of compensation expense for all stock-based payments made to employees and directors including employee stock option awards, based on estimated fair value. Stock-based compensation expense for expected-to-vest stock-based awards is valued under the single-option approach and amortized on a straight-line basis, net of estimated forfeitures. The value of the portion of the award that is ultimately expected to vest is recognized as expense over the requisite service periods in the Company’s statements of operations for all periods presented. The assumptions used in computing the fair value of stock-based awards reflect the Company’s best estimates, but involve uncertainties relating to market and other conditions, many of which are outside of the Company’s control. In addition, the Company’s estimate of future stock-based compensation expense will be affected by a number of items including the Company’s stock price, the number of stock options the Company’s board of directors may grant in future periods, as well as a number of complex and subjective valuation adjustments and the related tax effect. The fair value of nonvested restricted stock units (“RSUs”) is based on the Company’s closing stock price on the date of grant. The net loss for the years ended December 31, 2015 and 2014 include employee stock-based compensation expense of $756,000 and $838,000, respectively. As of December 31, 2015, the total unrecorded stock-based compensation expense for unvested stock options, net of expected forfeitures, was $688,458, which is expected to be amortized over a weighted-average period of 2.95 years. Fair Value Measurements In accordance with ASC Subtopic 820-10 the carrying amounts of certain financial instruments of the Company, including cash equivalents, marketable securities and liabilities, continue to be valued at fair value. ASC Subtopic 820-10 defines fair value and provides guidance for using fair value to measure assets and liabilities and is applicable whenever assets or liabilities are required or permitted to be measured at fair value. The fair value estimates presented reflect the information available to the Company as of December 31, 2015. See Note 4, “Fair Value Measurements.” Deferred Rent Deferred rent consists of the difference between cash payments and the recognition of rent expense on a straight-line basis for the buildings the Company leases. The leases provide for fixed increases in minimum annual rental payments and the total amount of rental payments due over the lease terms are being charged to rent expense ratably over the life of the leases. Comprehensive Income (Loss) Comprehensive income (loss) represents all changes in stockholders’ equity except those resulting from investments or contributions by stockholders. The Company’s unrealized gains on available-for-sale securities represent the component of comprehensive income (loss) excluded from the Company’s net loss. Income Taxes The Company accounts for income taxes under the asset and liability method. Under this method, deferred tax assets and liabilities are determined based on the difference between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On January 1, 2009, the Company adopted ASC 740-10-25 . Recent Accounting Pronouncements In May 2014, the Financial Accounting Standards Board (“FASB”) issued Accounting Standards Update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Financial Statements and related disclosures, and is therefore unable to determine the impact on the Company’s financial statements. In August 2014 the FASB issued Accounting Standards Update No 2014-15: Presentation of Financial Statement Going Concern (Subtopic 205-40): Disclosure of Uncertainties about an Entity’s Ability to Continue as a Going Concern (“ASU 2014-15”). The update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of other disclosures when substantial doubt is not alleviated, and (6) require an assessment for a period of one year after the date the financial statements are issued (or available to be issued). ASU will be effective for the Company in fiscal year 2016. The Company is currently assessing the future impact of this ASU date on its financial statements.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ASU 2015-03 is effective for annual and interim reporting periods of public entities beginning after December 15, 2015, and early adoption is permitted. The Company is evaluating the impact of this standard. In July 2015, the FASB issued ASU No. 2015-11, Inventory (Topic 330): “Simplifying the Measurement of Inventory (“ASU 2015-11”), which permits companies to measure inventory at the lower of cost and net realizable value. ASU 2015-11 applies to all business entities and is effective for public business entities for annual periods, and interim periods within those annual periods, beginning after December 15, 2016. Early adoption is permitted. The Company is evaluating the impact of this standard. In November 2015, the FASB issued ASU No. 2015-17, Balance Sheet Classification of Deferred Taxes, which amends existing guidance on income taxes to require the classification of all deferred tax assets and liabilities as non-current on the balance sheet. The Company is required to adopt this ASU no later than January 1, 2018, with early adoption permitted, and the guidance may be applied either prospectively or retrospectively. The Company does not expect this ASU to have a material impact on its financial stat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financial .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t>
  </si>
  <si>
    <t>Cash and Cash Equivalents</t>
  </si>
  <si>
    <t>Cash And Cash Equivalents [Abstract]</t>
  </si>
  <si>
    <t>3. Cash and Cash Equivalents The Company maintains its cash in bank accounts, which at times may exceed federally insured limits. The Company has not experienced any losses on such accounts. The Company considers all highly liquid investments purchased with an original maturity of 90 days or less at the time of purchase to be cash equivalents. The following is a summary of cash, and cash equivalents, as of December 31, 2015 and 2014 (in thousands)
December 31, 2015
Cost Basis
Unrealized Gains
Unrealized Losses
Estimated Fair Value
Cash and cash equivalents:
Cash
$
1,068
$
—
$
—
$
1,068
Money market funds
8,048
—
—
8,048
Total cash and cash equivalents
$
9,116
$
—
$
—
$
9,116
December 31, 2014
Cost Basis
Unrealized Gains
Unrealized Losses
Estimated Fair Value
Cash and cash equivalents:
Cash
$
10,894
$
—
$
—
$
10,894
Money market funds
4,052
—
—
4,052
Total cash and cash equivalents
$
14,946
$
—
$
—
$
14,946</t>
  </si>
  <si>
    <t>Fair Value Measurements</t>
  </si>
  <si>
    <t>Fair Value Disclosures [Abstract]</t>
  </si>
  <si>
    <t xml:space="preserve">4. Fair Value Measurements In accordance with ASC 820, the Company discloses and recognizes the fair value of its assets and liabilities using a hierarchy that prioritizes the inputs to valuation techniques used to measure fair value. The guidance establishes three levels of the fair value hierarchy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table represents the Company’s fair value hierarchy for its financial assets (cash equivalents and investments) measured at fair value on a recurring basis as of December 31, 2015 and 2014 (in thousands)
Fair Value Measurements
Balance as of December 31, 2015
Quoted Prices In Active Markets for Identical Assets Level 1
Significant other Observable Inputs Level 2
Significant Unobservable Inputs Level 3
Assets:
Cash
$
1,068
$
1,068
$
—
$
—
Money market funds
8,048
8,048
—
—
Restricted cash
1,400
—
1,400
—
$
10,516
$
9,116
$
1,400
$
—
Fair Value Measurements
Balance as of December 31, 2014
Quoted Prices In Active Markets for Identical Assets Level 1
Significant other Observable Inputs Level 2
Significant Unobservable Inputs Level 3
Assets:
Cash
$
10,894
$
10,894
$
—
$
—
Money market funds
4,052
4,052
—
—
Restricted cash
1,400
—
1,400
—
$
16,346
$
14,946
$
1,400
$
—
The fair value of the notes payable of $14.4 million is based on Level 2 inputs based upon Oxford’s internal rate of return as disclosed to the Company. The fair value of the notes payable is based on the present value of expected future cash flow and assumptions about current interest rates and the credit worthiness of the Company. As of December 31, 2015, the notes payable is carried at face value of $15.0 million less any unamortized debt discount. (See Note 9 Notes Payable). The carrying value of other financial instruments, including cash, accounts receivable, accounts payable and other payables, approximates fair value due to their short maturities. </t>
  </si>
  <si>
    <t>Inventory Disclosure [Abstract]</t>
  </si>
  <si>
    <t>5. Inventory Inventory consists of the following (in thousands)
December 31, 2015
December 31, 2014
Finished goods
$
148
$
234
Work in process
1
271
Raw materials
37
73
$
186
$
578</t>
  </si>
  <si>
    <t>Property, Plant and Equipment</t>
  </si>
  <si>
    <t>Property Plant And Equipment [Abstract]</t>
  </si>
  <si>
    <t xml:space="preserve">6. Property, Plant and Equipment The following is a summary of property and equipment at cost less accumulated depreciation as of December 31, 2015 and 2014 ( in thousands
December 31, 2015
December 31, 2014
Laboratory equipment
$
2,402
$
2,402
Leasehold improvements
616
616
Computer and software
357
336
Furniture and fixtures
101
101
Construction in progress
44
49
3,520
3,504
Less: Accumulated depreciation and amortization
(3,218
)
(2,867
)
$
302
$
637
Depreciation and amortization expense for the years ended December 31, 2015 and 2014 was $0.4 million and $0.5 million, respectively. </t>
  </si>
  <si>
    <t>Total Accrued and Other Current Liabilities</t>
  </si>
  <si>
    <t>Payables And Accruals [Abstract]</t>
  </si>
  <si>
    <t xml:space="preserve">7. Total Accrued and Other Current Liabilities Other current liabilities include the following as of December 31, 2015 and 2014 (in thousands)
December 31, 2015
December 31, 2014
Accrued payroll and related expenses
$
567
$
1,084
Accrued collaborative research obligations
25
612
Accrued restructuring charges
—
736
Accrued Board of Director fees
—
248
Accrued professional services
108
147
Other current liabilities
295
247
Total accrued and other current liabilities
$
995
$
3,074
During 2014, the Company entered into several transition agreements with key employees including its Chief Executive Officer, Chief Business Officer, and Chief Financial Officer. At December 31, 2014, the Company incurred $1.3 million in restructuring charges under these agreements. These costs were recorded in operating expenses in the Statements of Comprehensive Loss and the associated liabilities are recorded in accrued Other Current Liabilities in the Balance Sheet. As of December 31, 2015, the Company made $1.2 million in payments under these agreements and reversed $0.1 million. As of December 31, 2015, there was no remaining accrued balance due under these agreements. See Note.15 “Restructuring and Other Charges” for a further discussion of costs, payments and the ending accrual balance related to these restructuring charges. Accrued collaborative research obligations at December 31, 2014 represented $0.6 million in payments payable to BRAHMS, for the license of three heart failure markers. This balance was settled in March 2015. </t>
  </si>
  <si>
    <t>Concentration of Credit Risk</t>
  </si>
  <si>
    <t>Risks And Uncertainties [Abstract]</t>
  </si>
  <si>
    <t xml:space="preserve">8. Concentration of Credit Risk Revenues from the following distributor and large laboratory customers represented a significant portion of total revenue for the years ended December 31, 2015 and 2014 and accounts receivable as of December 31, 2015 and 2014. Below are the top five customers that constitute the noted percentages of the Company’s revenues and accounts receivable for 2015 and 2014 (ranking is based on current year revenues).
Revenue
Accounts Receivable
December 31, 2015
December 31, 2014
December 31, 2015
December 31, 2014
Customer A
19
%
11
%
35
%
3
%
Customer B
18
%
29
%
—
%
7
%
Customer C
17
%
15
%
12
%
5
%
Customer D
11
%
6
%
15
%
8
%
Customer E
5
%
3
%
5
%
2
%
Total
70
%
64
%
67
%
25
% </t>
  </si>
  <si>
    <t>Notes Payable</t>
  </si>
  <si>
    <t>Notes Payable [Abstract]</t>
  </si>
  <si>
    <t xml:space="preserve">9. Notes Payable In August 2014, the Company entered into a Loan and Security Agreement (the “Loan Agreement”) with Oxford to borrow up to $15 million, the entire amount of which was borrowed at a fixed interest rate of 6.95% per annum. The obligations under the Loan Agreement are payable in 48 monthly installments which began in October 2014, with interest only payments to be made from October 2014 to September 2015, followed by 36 months of equal principal and interest payments. The Company paid an initial fee of $150,000 for access to this loan and will be required to pay an additional $1.5 million following the earlier of loan maturity or termination. The Company may prepay all, but not less than all, of the loan amount with 10 days advance notice to Oxford and payment of a prepayment premium. In connection with the Loan Agreement, the Company issued a warrant to Oxford to purchase 60,606 shares of the Company’s common stock (see Note 13, “Stock Warrants”.) The Company granted Oxford a security interest in substantially all of the Company’s personal property to secure the Company’s payment and other obligations under the Loan Agreement. The security interest does not extend to patents, trademarks and other intellectual property rights (except for the rights to payment related to the sale, licensing or disposition of such intellectual property rights) or certain other specified property. 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 As of December 31, 2015, the Company was in compliance with all the covenants. The Company recorded debt discount of $470,000 associated with the Loan Agreement and the amount will be amortized as interest expense over the term of the Loan Agreement using the effective interest method. Concurrent with the execution of the Loan Agreement, in August 2014, the Company used $8.4 million of the proceeds received from the loan to repay its existing loan with Comerica Bank. All Loan and Security Agreements previously entered with Comerica Bank were terminated upon receipt of this repayment. The Company was in compliance with all the covenants with Comerica Bank prior to the repayment. The Company accounted for the repayment to Comerica Bank as a debt extinguishment since the issuance of the new loan is with another unrelated creditor. Accordingly, the Company accelerated and expensed the unamortized debt discount of $132,000, debt issuance costs of $82,000 and balloon payment of $117,000 to interest expense in August 2014. The Company recorded $81,000 of loss from the debt extinguishment as interest expense in August 2014. This amount represents a pre-payment premium pursuant to the Amended Loan and Security Agreement entered into with Comerica Bank. Future minimum payments for the notes payable are as follows ( in thousands )
2016
$
5,554
2017
5,554
2018
5,665
Total minimum payments
16,773
The payments above include interest as well as $1.5 million of additional payment required to be made by the Company following the earlier of loan maturity or termination. As noted in Note 1 to these financial statements, due to the substantial doubt about the Company’s ability to continue operating as a going concern and the material adverse change clause in the Oxford Loan Agreement, the entire amount of notes payable at December 31, 2015 has been classified as current in these financial statements. Oxford has not invoked the material adverse change clause. </t>
  </si>
  <si>
    <t>Basic and Diluted Loss per Share</t>
  </si>
  <si>
    <t>Earnings Per Share [Abstract]</t>
  </si>
  <si>
    <t xml:space="preserve">10. Basic and Diluted Loss per Share Basic net loss per common share is based on the weighted average number of common shares outstanding during the period. Diluted net loss per share is computed by giving effect to all potential dilutive common securities, including options and warrants. For all periods presented in this report, stock options and warrants were not included in the computation of diluted net loss per share because such inclusion would have had an antidilutive effect. The following table shows the total outstanding securities considered anti-dilutive and therefore, excluded from the computation of diluted net loss per share (1) (in thousands)
As of December 31,
2015
2014
Options to purchase common stock
551
720
Warrants to purchase common stock
191
78
Total
742
79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t>
  </si>
  <si>
    <t>License and Supply Agreement</t>
  </si>
  <si>
    <t>License And Supply Agreement [Abstract]</t>
  </si>
  <si>
    <t>11. License and Supply Agreement On September 4, 2015, the Company entered into a License and Supply Agreement (the “License and Supply Agreement”) with OriGene Technologies, Inc., (“OriGene”) and Wuxi OriGene Biotechnology Co., Ltd., (“WOBC”) (OriGene and WOBC are referred to herein collectively as “Licensee”). Under the License and Supply Agreement, the Company granted Licensee an exclusive license and supply agreement granting Licensee rights to develop and commercialize Lp-PLA 2 ® 2 After commencement of commercial sales, the Company will be eligible to receive certain modest sales-based milestones as well as mid-single-digit royalties on net sales. As the milestones are not dependent upon any actions of the Company and therefore not considered substantive, the milestone payments, if and when received, will be treated as additional arrangement compensation. The Company will recognize a prorated share of the milestone from inception of the agreement to the date the milestone was received, with the remaining recorded as deferred revenue and recognized over the remaining life of the agreement on a straight-line basis. In addition to the PLAC ® ® In connection with the License and Supply Agreement, the Company and OriGene entered into a separate securities purchase agreement (the “Stock Purchase Agreement”) on September 4, 2015. Pursuant to the Stock Purchase Agreement, on September 4, 2015, when the closing market price of the Company’s stock was $3.01, the Company issued 261,684 shares of its common stock, at a per share purchase price of approximately $3.82 for a total of $1.0 million. The Company has accounted for the License and Supply Agreement and the Stock Purchase Agreement as one arrangement under the multiple element arrangement guidance as they were entered into simultaneously and reference each other in the agreements. The difference in the fair value of the common stock and the purchase price, $0.2 million, is being recognized as license revenue ratably over the ten year period of the License and Supply Agreement. The revenue recognized in connection with the license fee for the year ended December 31, 2015 was $7,000. Deferred revenue of $0.2 million at December 31, 2015 is included in the accompanying balance sheet.</t>
  </si>
  <si>
    <t>Stock Based Compensation</t>
  </si>
  <si>
    <t>Disclosure Of Compensation Related Costs Sharebased Payments [Abstract]</t>
  </si>
  <si>
    <t>12. Stock Based Compensation Stock Option Plans 2012 Equity Incentive Award Plan The Company’s stockholders approved the 2012 Equity Incentive Award Plan (the “2012 Plan”) at the 2012 Annual Meeting of Stockholders on May 17, 2012 and approved 200,000 shares of common stock authorized for issuance. Upon approval of the 2012 Plan, all shares of common stock that remained available for issuance under the 1996 Stock Option Plan (the “1996 Plan”) and the 1998 Director Stock Option Plan (the “Director Plan”) were added to the shares reserved under the 2012 Plan. In addition, pursuant to the 2012 Plan, any shares of common stock subject to awards previously granted under the 1996 Plan, the Director Plan and certain non-plan option agreements entered into with certain individuals as of March 31, 2012 that terminate, expire or lapse will become available for issuance under the 2012 Plan. The 2012 Plan provides for the granting of options, restricted stock awards, restricted stock unit award, performance awards, dividend equivalents awards, deferred stock awards, deferred stock unit awards, stock payment awards and stock appreciation rights to employees, non-employee directors and consultants. Options granted under the 2012 Plan may be designated as qualified or nonqualified at the discretion of the Compensation Committee of the Board of Directors. Generally, shares issuable upon exercise of options vest ratably over four years, beginning one year from the date of grant; however, options can vest upon grant. Option terms expire no later than 10 years from the date of grant, or 5 years from the date the option is granted to a greater than 10% stockholder. The stock options are exercisable at not less than the fair market value of the stock at the date of grant, or not less than 110% of the fair market value of the stock at the date of grant if granted to a greater than 10% stockholder. The Company has also granted restricted stock unit (“RSU”) awards under the 2012 Plan. RSU awards entitle the recipient to receive one share of the Company’s common stock for every RSU upon vesting. RSUs generally vest annually. As of December 31, 2015, options to purchase 551,294 shares of common stock were outstanding. There were no shares of common stock that were issuable upon the settlement of outstanding RSUs and 224,622 shares were available for issuance under the 2012 Plan. Stock option and restricted stock unit exercises are settled with newly issued common stock from the 2012 Plan’s previously authorized and available pool of shares. 1996 Stock Option Plan The 1996 Plan initially had 316,667 shares of common stock authorized for issuance and a provision that automatically increased this number by 3.5% of the issued and outstanding common stock on the last trading day of the December immediately preceding each fiscal year through January 2007. Options granted under the 1996 Plan were designated as qualified or nonqualified at the discretion of the Compensation Committee of the Board of Directors. Generally, shares issuable upon exercise of options vest ratably over four years, beginning one year from the date of grant; however, options could vest upon grant. All options expire no later than 10 years from the date of grant. Qualified stock options are exercisable at not less than the fair market value of the stock at the date of grant, and nonqualified stock options are exercisable at prices determined at the discretion of the Board of Directors, but not less than 85% of the fair market value of the stock at the date of grant. On May 17, 2012, the 1996 Plan was terminated in connection with the effectiveness of the 2012 Plan. All 103,699 shares that were available for issuance under the 1996 Plan were transferred to the 2012 Plan, and the 426,594 shares that were subject to awards outstanding under the 1996 Plan remained outstanding pursuant to the terms of the 1996 Plan. As of December 31, 2015, options to purchase 74,752 shares of common stock were outstanding pursuant to the terms of the 1996 Plan. Stock option exercises are settled with newly issued common stock from the 1996 Plan’s previously authorized and available pool of shares. Restricted Stock Units On August 6, 2013, the Company awarded an aggregate of 2,781 RSUs to its Directors with a grant-date fair value equal to approximately $55,000 in the aggregate. Each RSU entitles the recipient to receive one share of the Company’s common stock upon vesting. RSUs awarded to Directors generally vest annually. The fair value of nonvested RSUs is based on the Company’s closing stock price on the date of grant. As of December 31, 2015, all of these RSU’s were vested, and none remain outstanding. On February 6, 2015, the Company awarded an aggregate of 14,545 fully vested RSUs as a bonus to the Chairman of the Board for her performance as Interim Executive Chair in 2014 with a grant-date fair value equal to approximately $92,000 in the aggregate, or $6.30 per share. Each RSU entitled the recipient to receive one share of the Company’s common stock upon vesting. The fair value of the RSU is based on the Company’s closing stock price on the date of grant. As of December 31, 2015, no RSUs remained outstanding. A summary for the year ended December 31, 2015 is as follows:
Shares of Underlying RSUs
Average Grant Date Fair Value Price per Share
Weighted Remaining Vesting Period (In years)
Aggregate Intrinsic Value
Nonvested as of December 31, 2013
2,781
$
19.95
0.50
$
37,537
Granted
—
—
—
—
Vested and released
(2,781
)
$
19.95
0.50
$
(37,537
)
Nonvested as of December 31, 2014
—
—
—
—
Granted
14,545
$
6.30
—
$
91,636
Vested and released
(14,545
)
$
6.30
—
$
(91,636
)
Nonvested as of December 31, 2015
—
—
—
—
Stock Based Compensation Expense The following table summarizes stock compensation expense related to employee stock options and employee stock-based compensation expense for the years ended December 31, 2015 and 2014 which were incurred as follows (in thousands) :
Years Ended December 31,
2015
2014
Stock-based compensation expense:
General and administrative
$
447
$
623
Research and development
188
61
Sales and marketing
26
125
Product costs
95
29
Total stock-based compensation expense
$
756
$
838
Stock Option Modification During the year ended December 31, 2015, the Company modified the terms of stock options previously granted to three members of its Board of Directors, extending the exercise period after the end of the Directors’ service to the Company in January 2015. The Company also modified the terms of certain stock options previously granted to one employee upon retirement to accelerate vesting of certain options in May 2015. These modifications resulted in additional compensation expense of $23,000, which is included in the above table. The Company accounted for the modifications of stock option awards in accordance with the provisions of ASC Topic 718. Valuation Assumptions The compensation expense related to stock options recognized was determined using the Black-Scholes option valuation model. Option valuation models require the input of subjective assumptions and these assumptions can vary over time. The weighted average assumptions used were as follows:
Years ended December 31,
2015
2014
Dividend yield
0.0
%
0.0
%
Risk-free interest rate
1.5
%
1.5
%
Expected volatility
74.1
%
98.4
%
Forfeiture rate
19.9
%
15.0
%
Expected term (years)
4.98
4.15
Fair value per share at grant date
$
3.47
$
5.55
The expected stock price volatility assumption was determined by examining the historical volatilities for industry peers, and the trading history for the Company’s common stock. For the year ended December 31, 2015, volatility assumption was determined by examining historical volatilities of the trading history for the Company’s common stock for that period. The Company will continue to analyze its own historical stock price volatility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Different estimates of volatility and expected term could materially change the value of an option and the resulting expense. The expected term of stock options represents the weighted-average period the stock options are expected to remain outstanding. The Company considers option vesting terms, contractual terms and historical information to develop reasonable expectations about future exercise patterns and post-vesting employment termination behavior. Employee Stock-Based Compensation The table below presents information related to stock option activity:
Number of Options Outstanding
Weighted- Average Exercise Price
Weighted- Average Remaining Contractual Term (In years)
Aggregate Intrinsic Value
Outstanding as of December 31, 2013
646,991
$
7.50
Options granted
385,967
7.65
Options exercised
(162,149
)
4.20
Options cancelled/forfeited/expired
(151,044
)
13.35
Outstanding as of December 31, 2014
719,765
6.75
6.35
1,264,881
Options granted
285,767
5.59
Options exercised
(117,453
)
3.89
Options cancelled/forfeited/expired
(336,785
)
7.77
Outstanding as of December 31, 2015
551,294
$
6.20
8.26
$
—
Exercisable as of December 31, 2015
270,260
$
6.79
7.33
$
—
Vested and expected to vest as of December 31, 2015
551,294
$
6.20
8.26
$
—
The following table summarizes information relating to stock options outstanding as of December 31, 2015:
Options Outstanding
Options Exercisable
Range of Exercise Price
Number Outstanding
Weighted Average Remaining Contractual Life (In Years)
Weighted Average Exercise Price
Number Exercisable
Weighted Average Exercise Price
$2.10-$3.90
59,330
7.42
$
3.14
28,246
$
3.67
$4.07-$4.95
66,940
7.77
$
4.44
41,658
$
4.46
$5.10-$5.40
77,579
7.51
$
5.31
45,011
$
5.33
$5.55
52,000
9.22
$
5.55
—
$
—
$5.70
66,667
9.29
$
5.70
11,111
$
5.70
$5.85
22,000
5.05
$
5.85
22,000
$
5.85
$6.15
93,996
8.96
$
6.15
50,356
$
6.15
$6.60-$10.80
77,067
8.76
$
8.45
39,359
$
8.78
$11.10-$15.45
25,715
8.06
$
11.49
22,519
$
11.51
$19.80
10,000
7.60
$
19.80
10,000
$
19.80
$2.10 – $19.80
551,294
8.26
$
6.20
270,260
$
6.79
The estimated fair value of grants of stock options to non-employees of the Company is charged to expense in the financial statements. These options vest in the same manner as the employee options granted under the option plan as described above. The intrinsic value of options exercised during the year ended December 31, 2015 and 2014 was $153,000 and $446,000, respectively. The amount of cash received from exercise of stock options during the years ended December 31, 2015 and 2014 was $65,000 and $485,000, respectively. Stock-based compensation expense recognized during the years ended December 31, 2015 and 2014 includes compensation expense for stock-based awards granted to employees based on the grant date fair value estimated in accordance with the provisions of ASC 718. As of December 31, 2015, the total remaining unrecognized cost of approximately $0.7 million is expected to be recognized over approximately three years. Shares Reserved for Future Issuance The Company had reserved shares of common stock for future issuance as of December 31, 2015 and 2014 as follows:
As of December 31,
2015
2014
Options to purchase common stock
551,294
719,765
Warrants to purchase common stock
190,979
78,312
Shares available for option grants
224,622
188,149
Total
966,895
986,226</t>
  </si>
  <si>
    <t>Stock Warrants</t>
  </si>
  <si>
    <t>Equity [Abstract]</t>
  </si>
  <si>
    <t>13. Stock Warrants The Company issues warrants to investors as part of its overall financing strategy and to vendors in order to reduce costs. In connection with the loan and security agreement the Company entered into with Comerica bank (“Comerica Loan”) (Note 9) in September 2011, the Company issued a warrant to purchase 32,051 shares of the Company’s common stock, at an exercise price of $3.90 per share. The warrant expires in September 2018. The initial fair value of the warrant was calculated using the Black-Scholes option pricing model and the following assumptions: volatility of 88.03%, risk-free interest rate of 1.36%, exercise price of $3.90 and an expected life of 7 years. The fair value of the warrant was determined to be $94,000 and was recorded as equity in additional paid-in-capital and a discount to the carrying value of the loan. Through August 2012, the discount was amortized to interest expense using the effective interest rate method over the 48-month term of the original loan. Comerica exercised this warrant in August 2013. In August 2014, this Loan Agreement was terminated and the outstanding balance was paid to Comerica. All unamortized balances related to the Comerica Loan were charged to interest expense in August 2014. In connection with the First Amended Loan and Security Agreement with Comerica, the Company issued a warrant to purchase 11,261 shares of the Company’s common stock, at an exercise price of $5.55 per share. This warrant expires in September 2019. The initial fair value of the warrant was calculated using the Black-Scholes option pricing model and the following assumptions: volatility of 89.87%, risk-free interest rate of 1.03%, exercise price of $5.55 and an expected life of 7 years. The fair value of the warrant was determined to be $48,000 and was recorded as equity in additional paid-in-capital and a discount to the carrying value of the loan. In August 2014 this loan agreement was terminated and the outstanding balance was paid to Comerica. All unamortized balances related to this loan were charged to interest expense in August 2014. In connection with the Second Amended Loan and Security Agreement with Comerica, the Company issued a warrant to purchase 6,445 shares of the Company’s common stock, at an exercise price of $27.15 per share. This warrant expires in October 2020. The initial fair value of the warrant was calculated using the Black-Scholes option pricing model and the following assumptions: volatility of 89.01%, risk-free interest rate of 2.05%, exercise price of $27.15 and an expected life of 7 years. The fair value of the warrant was determined to be $136,000 and was recorded as equity in additional paid-in-capital and a discount to the carrying value of the loan. In August 2014 this loan agreement was terminated and the outstanding balance was paid to Comerica. All unamortized balances related to this loan were charged to interest expense in August 2014. In August 2014, in connection with the Oxford Loan and Security Agreement (see Note 9, “Notes Payable”), the Company issued Oxford a warrant to purchase 60,606 shares of the Company’s common stock, at an exercise price of $9.90 per share and with an expiration date of August 2021. The initial fair value of the warrant was calculated using the Black-Scholes option pricing model and the following assumptions: volatility of 90.29%, risk-free interest rate of 2.06%, exercise price of $9.90 and expected life of 7 years. The fair value of the warrant was determined to be $470,000 and was recorded as equity in additional paid-in-capital and a discount to the carrying value of the loan. The discount is being amortized to interest expense using the effective interest rate method over the remaining term of the loan which matures in September 2018. On June 30, 2015, the Board of the Company approved the issuance of a warrant to purchase 112,667 shares of the Company’s common stock with an exercise price of $6.00 per share to Lori Rafield, Ph.D., the Company’s Chief Executive Officer. The warrant bears an exercise price above the fair market value of the common stock of the Company and was issued in order to satisfy the terms of Dr. Rafield’s employment agreement as the Chief Executive Officer in lieu of a stock option grant for the same number of shares of common stock of the Company that the Board previously approved in connection with her employment. The warrant vests ratably in equal monthly installments over 48 months and expires on June 30, 2025. The fair value of the warrant was calculated using the Black-Scholes option pricing model and the following assumptions: volatility of 74.05%, risk-free rate of 1.63%, exercise price of $6.00 and expected life of 5.02 years. The fair value of the warrant was determined to be $331,000 and is amortized over the vesting period on a straight-line basis. As of December 31, 2015, there were warrants outstanding to purchase 190,979 shares of the Company’s common stock, with a weighted-average exercise price of $7.92 per share and an aggregate exercise price of $1.5 million. The following table summarizes information about all warrants outstanding as of December 31, 2015:
Warrants Outstanding and Exercisable
Exercise Price
Number Outstanding
Weighted Average Remaining Contractual Life (In Years)
Weighted Average Exercise Price
5.55
11,261
3.70
$
5.55
6.00
112,667
9.50
$
6.00
9.90
60,606
5.62
$
9.90
27.15
6,445
4.80
$
27.15
190,979
7.77
$
7.92</t>
  </si>
  <si>
    <t>Leases, Commitments and Contingencies</t>
  </si>
  <si>
    <t>Commitments And Contingencies Disclosure [Abstract]</t>
  </si>
  <si>
    <t>14. Leases, Commitments and Contingencies The Company leases an office and laboratory facility (the “349 Facility”) under a long-term, non-cancelable operating lease agreement, which expires in December 2016. In connection with its leased facilities, the Company recognized a liability for asset retirement obligations representing the present value of estimated remediation costs to be incurred at the expiration of the 349 Facility lease. The following table describes changes to the Company’s asset retirement obligation liability for the years ended December 31, 2015 and 2014 (in thousands):
Years Ended December 31,
2015
2014
Asset retirement obligation, beginning of year
$
369
$
334
Accretion expense
38
35
Asset retirement obligation, end of year
$
407
$
369
In 2010, the Company recorded a lease obligation associated with the 349 Facility, which contained a lease payment that exceeded current market rates. Accordingly, the Company recognized a $4.1 million unfavorable lease obligation in 2010. The Company amortizes the unfavorable lease obligation using the effective interest rate method. The carrying amount, net of accumulated amortization, of the unfavorable lease liability, was $1.0 million as of December 31, 2015. Rent expense for the Company’s facilities was $1.7 million and $1.8 million for the years ended December 31, 2015 and 2014, respectively. The terms of the lease for the 349 Facility provides for rental payments on a graduated scale. The Company recognizes rent expense on a straight-line basis over the lease period. Deferred rent of $208,000 and $336,000 as of December 31, 2015 and 2014, respectively, is included in the accompanying balance sheet. At December 31, 2015, future minimum lease payments under non-cancelable operating leases total $2.7 million payable during 2016. In March 2014, the Company entered into a License and Supply Agreement (“the Agreement”) with BRAHMS. Under the terms of the agreement, the Company paid 750,000 Euros in April 2014 and paid another 500,000 Euros in March 2015. The Company paid an additional 500,000 Euros in development and regulatory milestones in June 2015 and may pay up to 1,000,000 Euros in post-launch commercialized milestones and royalties on future sales. Legal Proceedings The Company is from time to time subject to various claims and legal actions during the ordinary course of business. The Company believes that there are currently no claims or legal actions that would reasonably be expected to have a material adverse effect on its results of operations, future cash flows or financial condition.</t>
  </si>
  <si>
    <t>Restructuring and Other Charges</t>
  </si>
  <si>
    <t>Restructuring And Other Charges [Abstract]</t>
  </si>
  <si>
    <t>15. Restructuring and Other Charges During the twelve months ended December 31, 2014, the Company incurred $1,238,000 in employee severance costs and $60,000 in other costs. These costs were recorded in operating expenses in the Statements of Comprehensive Loss and the associated liabilities are recorded in the Balance Sheets. The Company paid $550,000 in employee severance costs and $12,000 in other costs during the year ended December 31, 2014. As of December 31, 2014, the entire balance of $736,000 in restructuring accrual was classified as short-term and recorded within accrued and other current liabilities in the Balance Sheet. The Company did not incur any additional restructuring expenses in 2015 that related to the restructuring activities undertaken in 2014. The following table summarizes changes in the restructuring accrual for the twelve months ended December 31, 2015.
For 12 months Ended December 31, 2015
Employee Severance Costs
Other Costs
Total
Beginning balance
$
688
$
48
$
736
Charges
(102
)
(13
)
(115
)
Payments
(586
)
(35
)
(621
)
Ending Balance
$
—
$
—
$
—</t>
  </si>
  <si>
    <t>Income Taxes</t>
  </si>
  <si>
    <t>Income Tax Disclosure [Abstract]</t>
  </si>
  <si>
    <t xml:space="preserve">16. Income Taxes Provision for Income Tax The Company files U.S. Federal and California state tax returns and the tax provision is composed as follows (in thousands):
December 31,
2015
2014
Current tax expense:
Federal
$
—
$
—
State
11
15
Total current tax expense
11
15
Deferred tax expense:
Federal
—
—
State
—
—
Total deferred tax expense
—
—
Net tax provision (benefit)
$
11
$
15
The differences between the U.S. statutory tax rate and the Company’s effective tax rate are as follows:
December 31,
2015
2014
Statutory rate
34.0
%
34.0
%
State taxes, net of federal benefit
7.8
%
1.1
%
Research and development credit
1.8
%
(1.4
)%
Permanent differences
(1.0
)%
(0.7
)%
Change in valuation allowance
(43.0
)%
(32.7
)%
Other
0.3
%
(0.5
)%
Effective tax rate
(0.1
)%
(0.2
)% As of December 31, 2015, the Company had approximately $245 million of federal, $164 million of California, and $37 million of other state net operating loss carryforwards available to offset future taxable income. These loss carry forwards begin to expire in 2019 for federal purposes, in 2016 for California purposes and in 2016 for other state purposes. As of December 31, 2015, the Company had credit carry forwards of approximately $6.4 million and $6.1 million available to reduce future taxable income, if any, for federal and California state income tax purposes, respectively. The federal research and development credit carry forwards expire starting 2019 and California credits can be carried forward indefinitely.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net deferred tax assets. As of December 31, 2015 and 2014, the Company had deferred tax assets of approximately $110.9 million and $107.8 million, respectively, which have been fully offset by a valuation allowance. The net valuation allowance increased by approximately $3.1 million in the year ended December 31, 2015 and decreased by approximately $0.7 million during the year ended December 31, 2014. Deferred tax assets primarily relate to net operating loss and research tax credit carry forwards. The tax effects of temporary differences and carry forwards that give rise to deferred tax assets are as follows (in thousands):
December 31,
2015
2014
Deferred tax assets:
Accruals and reserves
$
1,210
$
1,348
Fixed assets
1,887
2,168
Deferred research expense
5,067
2,306
Stock options
429
483
Net operating loss carryforwards
94,352
93,676
Research tax credit carryforwards
7,911
7,784
Other
6
12
Total deferred tax assets
110,862
107,777
Less: Valuation allowance
(110,862
)
(107,777
)
Net deferred tax assets
$
—
$
—
Under the provisions of Sections 382 and 383 of the Internal Revenue Code, a change of control, as defined, may impose an annual limitation on the amount of the Company’s net operating loss and tax credit carry forwards and other tax attributes that can be used to reduce future tax liabilities. As a result of the Reverse Merger, certain of the Company’s former diaDexus tax attributes are subject to an annual limitation of $240,000 for federal and state purposes. The net deferred asset above does not include approximately $77,000 of net operating losses attributable to excess stock option deductions, tax effected. The Company revised its previously reported disclosure to reduce the 2014 stock compensation-related deferred tax asset and valuation allowance by $3.5 million. This error was not material to the prior financial statements and the correction had no impact on the Company’s Statements of Comprehensive Loss, Balance Sheets, Statements of Cash Flows or Statements of Stockholders’ (Deficit) Equity for any period presented. Uncertain Tax Positions Effective January 1, 2009, the Company adopted ASC 740-10 (formerly known as FIN 48), Accounting for Income Taxes, guidance that addresses the recognition, measurement, and disclosure of uncertain tax positions. The Company performed a full analysis of uncertain tax positions at December 31, 2010. The Company has no new uncertain tax positions for 2014. As of December 31, 2015, the Company had approximately $2.5 million of unrecognized tax benefits relating to the reserve on research and development credits, an increased by $41 thousand from the prior year as a result of a reserve placed on research and development credits generated during the current year. As the Company has not utilized any of these credits, no reserve is recorded on the financial statements. The following table reflects the changes in the gross unrecognized tax benefits for the years ended December 31 (in thousands):
2015
2014
Balance at January 1
$
2,500
$
2,461
Increase related to gross up state positions
—
—
Increase related to current year positions
42
39
Decrease related to expiration of credits
—
—
Balance at December 31
$
2,542
$
2,500
The Company is currently not subject to any income tax examinations. Due to the Company’s losses, generally all years remain open. </t>
  </si>
  <si>
    <t>Supplemental Financial Information</t>
  </si>
  <si>
    <t>Supplemental Financial Information [Abstract]</t>
  </si>
  <si>
    <t>17. Supplemental Financial Information Quarterly Results of Operations (Unaudited) The following tables present the unaudited statements of operations data for each of the eight quarters in the period ended December 31, 2015 (in thousands).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Three months ended
March 31,
June 30,
September 30,
December 31,
Total for year
2015
2015
2015
2015
2015
Revenues:
Product sales
$
5,527
$
4,451
$
4,516
$
3,493
$
17,987
Service revenue
—
120
—
—
120
Royalty revenue
—
—
—
—
—
License revenue
—
—
2
5
7
Total revenues
5,527
4,571
4,518
3,498
18,114
Operating costs and expenses:
Product costs of revenue
1,569
1,477
1,252
1,064
5,362
Service costs of revenue
—
—
—
—
—
Sales and marketing
1,312
1,220
1,138
1,250
4,920
Research and development
890
1,684
954
811
4,339
General and administrative
2,264
2,172
2,037
1,366
7,839
Provision for doubtful accounts
—
904
—
0
904
Total operating costs and expenses
6,035
7,457
5,381
4,491
23,364
Loss from operations
(508
)
(2,886
)
(863
)
(993
)
(5,250
)
Interest income, interest expense and other income (expense), net:
Interest income
1
—
1
1
3
Interest expense
(468
)
(471
)
(468
)
(450
)
(1,857
)
Other income (expense), net
16
12
0
(79
)
(51
)
Loss before income tax
(959
)
(3,345
)
(1,330
)
(1,521
)
(7,155
)
Income tax provision
11
3
4
(7
)
11
Net loss
$
(970
)
$
(3,348
)
$
(1,334
)
$
(1,514
)
$
(7,166
)
Net loss and comprehensive loss
$
(970
)
$
(3,348
)
$
(1,334
)
$
(1,514
)
$
(7,166
)
Basic and diluted net loss per share:
$
(0.26
)
$
(0.87
)
$
(0.34
)
$
(0.37
)
$
(1.83
)
Weighted average shares used in computing basic and diluted net loss per share
3,792,245
3,835,636
3,915,698
4,100,060
3,911,300
Three months ended
March 31,
June 30,
September 30,
December 31,
Total for year
2014
2014
2014
2014
2014
Revenues:
Product sales
$
5,011
$
6,566
$
5,035
$
4,592
$
21,204
Service revenue
349
1,035
2,234
1,376
4,994
Royalty revenue
75
75
75
—
225
Total revenues
5,435
7,676
7,344
5,968
26,423
Operating costs and expenses:
Product costs of revenue
1,593
1,810
1,781
1,580
6,764
Service costs of revenue
45
142
333
78
598
Sales and marketing
2,481
2,648
2,700
2,254
10,083
Research and development
3,041
1,247
979
1,080
6,347
General and administrative
2,143
2,076
2,489
2,904
9,612
Provision for doubtful accounts
—
2
—
(1
)
1
Total operating costs and expenses
9,303
7,925
8,282
7,895
33,405
Loss from operations
(3,868
)
(249
)
(938
)
(1,927
)
(6,982
)
Interest income, interest expense and other income (expense), net:
Interest income
1
—
1
1
3
Interest expense
(219
)
(205
)
(729
)
(407
)
(1,560
)
Other income (expense), net
(2
)
13
48
28
87
Loss before income tax
(4,088
)
(441
)
(1,618
)
(2,305
)
(8,452
)
Income tax provision
12
(0
)
1
2
15
Net loss
$
(4,100
)
$
(441
)
$
(1,619
)
$
(2,307
)
$
(8,467
)
Net loss and comprehensive loss
$
(4,100
)
$
(441
)
$
(1,619
)
$
(2,307
)
$
(8,467
)
Basic and diluted net loss per share:
$
(1.12
)
$
(0.12
)
$
(0.44
)
$
(0.62
)
$
(2.30
)
Weighted average shares used in computing basic and diluted net loss per share
3,651,453
3,662,535
3,681,648
3,721,785
3,679,874</t>
  </si>
  <si>
    <t>Summary of Significant Accounting Policies (Policies)</t>
  </si>
  <si>
    <t>Basis of Presentation</t>
  </si>
  <si>
    <t xml:space="preserve">Basis of Presentation The accompanying financial statements have been prepared in accordance with U.S. generally accepted accounting principles (“GAAP”). Certain amounts previously reported in the financial statements have been reclassified to conform to the current year presentation. Such reclassifications did not affect net loss, stockholders’ equity or cash flow. </t>
  </si>
  <si>
    <t>Use of Estimates</t>
  </si>
  <si>
    <t>Use of Estimates The preparation of financial statements in conformity with accounting principles generally accepted in the United States (“U.S.”) requires management to make estimates and assumptions that affect the reported amounts of assets and liabilities and the disclosure of contingent assets, including assets held for sale, and liabilities at the date of the financial statements and the reported amount of revenues and expenses during the reporting period. Actual results may differ significantly from those estimates. Management makes estimates when preparing the financial statements including those relating to revenue recognition, forward currency contracts and stock-based compensation.</t>
  </si>
  <si>
    <t xml:space="preserve">Cash and Cash Equivalents The Company considers all highly liquid investments purchased with original maturities of 90 days or less to be cash equivalents. Cash equivalents consist primarily of money market accounts. </t>
  </si>
  <si>
    <t>Restricted Cash</t>
  </si>
  <si>
    <t xml:space="preserve">Restricted Cash Restricted cash represents term deposits, which expire in January 2017, held at one financial institution as collateral for the lease of the Company’s facilities in South San Francisco. </t>
  </si>
  <si>
    <t>Forward Currency Contracts</t>
  </si>
  <si>
    <t xml:space="preserve">Foreign currency contracts In March 2014, the Company entered into a License and Supply Agreement with BRAHMS. Under the terms of the agreement, the Company paid 750,000 Euros in April 2014 and another 500,000 Euros in March 2015. The Company paid an additional 500,000 Euros in development and regulatory milestones in June 2015 and may pay up to 1,000,000 Euros in post-launch commercialized milestones and royalties on future sales. In order to reduce its foreign exchange risk, on January 30, 2015, the Company entered into two forward contracts to purchase an aggregate of 1,000,000 Euros in two tranches: 500,000 Euros in March 2015 and an additional 500,000 Euros in September 2015. The forward contract for March 2015 offset the payment due to BRAHMS in March 2015. The latter contract was offset by a spot contract in June 2015 when the developmental milestone was reached. The forward contracts did not qualify as a cash flow hedge. Realized and unrealized gains and losses on the forward contracts are a component of Other income (expense) in the accompanying condensed Statements of Comprehensive Loss. At December 31, 2015, there were no forward contracts outstanding. </t>
  </si>
  <si>
    <t>Allowance for Doubtful Accounts</t>
  </si>
  <si>
    <t>Allowance for Doubtful Accounts The Allowance for Doubtful Accounts reflects the Company’s best estimate of probable losses inherent in the accounts receivable balance. The Company determines the allowance based on known troubled accounts, historical experience, and other currently available evidence. Activity in the allowance for doubtful accounts was as follows (in thousands):
2015
2014
Balance, beginning of the period
$
6
$
5
Charges to costs
904
1
Write offs
—
—
Balance, end of the period
$
910
$
6
On June 7, 2015, the Company’s then-largest customer, Health Diagnostic Laboratory, (“HDL”) filed for Chapter 11 bankruptcy. The Company recorded a $0.9 million allowance for doubtful accounts to fully reserve against the HDL accounts receivable. The Company continued to sell to HDL on a “cash-in-advance” basis subsequent to the bankruptcy filing until HDL was sold on September 30, 2015.</t>
  </si>
  <si>
    <t xml:space="preserve">Inventory Inventories are stated as the lower of cost or market. Cost is determined using the first in, first out method. Market value is determined as the lower of replacement cost or net realizable value. </t>
  </si>
  <si>
    <t>Property and Equipment</t>
  </si>
  <si>
    <t xml:space="preserve">Property and Equipment Property and equipment are recorded at cost and depreciated over their estimated useful lives using the straight-line method. Expenditures for major additions and improvements are capitalized, and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Laboratory equipment, computers, software, and office furniture are depreciated over three years. Leasehold improvements are recorded at cost and amortized over the term of the lease or their useful life, whichever is shorter. Maintenance and repairs are expensed as incurred. </t>
  </si>
  <si>
    <t>Segments</t>
  </si>
  <si>
    <t>Segments The Company has one reportable segment and uses one measurement of profitability to manage its business. All long-lived assets are maintained in the U.S. Revenues by geography are based on the billing address of the customer. The following table sets forth revenues by geographic area (in thousands):
Years Ended December 31,
2015
2014
United States
$
17,554
$
26,043
Europe
553
302
Rest of the world
7
78
$
18,114
$
26,423</t>
  </si>
  <si>
    <t>Revenue Recognition</t>
  </si>
  <si>
    <t>Revenue Recognition Revenues are generated from product sales, license fees and contract service arrangements, and recorded net of customer and distributor discounts. Revenue is recognized when the four basic criteria of revenue recognition are met: (i) a contractual agreement exists; (ii) delivery of product has occurred and risk of loss and title has transferred, transfer of technology (intellectual property) has been completed or services have been rendered; (iii) the fee is fixed or determinable; and (iv) collectability is reasonably assured. Service revenue is recognized as the contractually obligated services are performed, provided that the fee is fixed and determinable and collectability is reasonably assured. License fee revenue including nonrefundable upfront fees, is deferred and recognized over the term of the underlying agreements. Revenue from technology licenses or other payments under collaborative agreements where the Company has a continuing obligation to perform is recognized as revenue over the expected period of the continuing performance obligation. The term of these underlying agreements ranges from two to ten years. Payments received that are related to substantive, performance-based “at-risk” milestones are recognized as revenue upon achievement of the milestone or event specified in the underlying contracts, which represents the culmination of the earnings process. Amounts received in advance, if any, are recorded as deferred revenue until the milestone is reached. Milestone payments received that are not related to substantive, performance-based “at risk” milestones are recognized as additional consideration under the specific agreement to which they related and are recognized over the life of the agreement. Starting in January 2013, the Company includes excise tax collected from customer product sales in its Statements of Consolidated Loss. The Company recognized $230,000 and $289,000 in charged excise tax within product revenue and product costs, respectively, for the year ended December 31, 2015. For the year ended December 31, 2014, there was $311,000 and $354,000 of excise tax recognized, respectively, within product revenue and product costs. Shipping and handling costs related to the shipment of product are included in “Product costs of revenue.”</t>
  </si>
  <si>
    <t>Accruals</t>
  </si>
  <si>
    <t xml:space="preserve">Accruals In connection with the process of preparing financial statements, the Company estimates accrued expenses. This process involves communicating with the Company’s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the Company’s service providers invoice it monthly in arrears for services performed. The Company makes estimates of accrued expenses as of each balance sheet date in the financial statements based on known facts and circumstances. The Company periodically confirms the accuracy of estimates with selected service providers and makes adjustments, if necessary. </t>
  </si>
  <si>
    <t>Research and Development</t>
  </si>
  <si>
    <t xml:space="preserve">Research and Development Research and development expenses include internal and external costs. Internal costs include product development, regulatory support for technology, laboratory materials and supply costs and other technical support costs, including salaries and consultant fees. External expenses consist of sponsored research studies and investigator sponsored trials. Research and development costs are expensed as incurred. </t>
  </si>
  <si>
    <t>Impairment of Long-Lived Assets</t>
  </si>
  <si>
    <t xml:space="preserve">Impairment of Long-Lived Assets In accordance with Accounting Standards Codification (“ASC”) Subtopic ASC 360-10, impairment of long-lived assets is measured or assessed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of are reported at the lower of carrying amount or fair value less costs to sell. </t>
  </si>
  <si>
    <t>Stock-Based Compensation</t>
  </si>
  <si>
    <t xml:space="preserve">Stock-Based Compensation The Company recognizes stock-based compensation expense for all stock-based payment awards in accordance with ASC 718, which requires the measurement and recognition of compensation expense for all stock-based payments made to employees and directors including employee stock option awards, based on estimated fair value. Stock-based compensation expense for expected-to-vest stock-based awards is valued under the single-option approach and amortized on a straight-line basis, net of estimated forfeitures. The value of the portion of the award that is ultimately expected to vest is recognized as expense over the requisite service periods in the Company’s statements of operations for all periods presented. The assumptions used in computing the fair value of stock-based awards reflect the Company’s best estimates, but involve uncertainties relating to market and other conditions, many of which are outside of the Company’s control. In addition, the Company’s estimate of future stock-based compensation expense will be affected by a number of items including the Company’s stock price, the number of stock options the Company’s board of directors may grant in future periods, as well as a number of complex and subjective valuation adjustments and the related tax effect. The fair value of nonvested restricted stock units (“RSUs”) is based on the Company’s closing stock price on the date of grant. The net loss for the years ended December 31, 2015 and 2014 include employee stock-based compensation expense of $756,000 and $838,000, respectively. As of December 31, 2015, the total unrecorded stock-based compensation expense for unvested stock options, net of expected forfeitures, was $688,458, which is expected to be amortized over a weighted-average period of 2.95 years. </t>
  </si>
  <si>
    <t xml:space="preserve">Fair Value Measurements In accordance with ASC Subtopic 820-10 the carrying amounts of certain financial instruments of the Company, including cash equivalents, marketable securities and liabilities, continue to be valued at fair value. ASC Subtopic 820-10 defines fair value and provides guidance for using fair value to measure assets and liabilities and is applicable whenever assets or liabilities are required or permitted to be measured at fair value. The fair value estimates presented reflect the information available to the Company as of December 31, 2015. See Note 4, “Fair Value Measurements.” </t>
  </si>
  <si>
    <t>Deferred Rent</t>
  </si>
  <si>
    <t xml:space="preserve">Deferred Rent Deferred rent consists of the difference between cash payments and the recognition of rent expense on a straight-line basis for the buildings the Company leases. The leases provide for fixed increases in minimum annual rental payments and the total amount of rental payments due over the lease terms are being charged to rent expense ratably over the life of the leases. </t>
  </si>
  <si>
    <t>Comprehensive Income (Loss)</t>
  </si>
  <si>
    <t xml:space="preserve">Comprehensive Income (Loss) Comprehensive income (loss) represents all changes in stockholders’ equity except those resulting from investments or contributions by stockholders. The Company’s unrealized gains on available-for-sale securities represent the component of comprehensive income (loss) excluded from the Company’s net loss. </t>
  </si>
  <si>
    <t>Income Taxes The Company accounts for income taxes under the asset and liability method. Under this method, deferred tax assets and liabilities are determined based on the difference between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On January 1, 2009, the Company adopted ASC 740-10-25 .</t>
  </si>
  <si>
    <t>Recent Accounting Pronouncements</t>
  </si>
  <si>
    <t xml:space="preserve">Recent Accounting Pronouncements In May 2014, the Financial Accounting Standards Board (“FASB”) issued Accounting Standards Update (“ASU”) No. 2014-09, “Revenue from Contracts with Customers” (“ASU 2014-09”).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Financial Statements and related disclosures, and is therefore unable to determine the impact on the Company’s financial statements. In August 2014 the FASB issued Accounting Standards Update No 2014-15: Presentation of Financial Statement Going Concern (Subtopic 205-40): Disclosure of Uncertainties about an Entity’s Ability to Continue as a Going Concern (“ASU 2014-15”). The update sets forth a requirement for management to evaluate whether there are conditions or events that raise substantial doubt about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of other disclosures when substantial doubt is not alleviated, and (6) require an assessment for a period of one year after the date the financial statements are issued (or available to be issued). ASU will be effective for the Company in fiscal year 2016. The Company is currently assessing the future impact of this ASU date on its financial statements.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ASU 2015-03 is effective for annual and interim reporting periods of public entities beginning after December 15, 2015, and early adoption is permitted. The Company is evaluating the impact of this standard. In July 2015, the FASB issued ASU No. 2015-11, Inventory (Topic 330): “Simplifying the Measurement of Inventory (“ASU 2015-11”), which permits companies to measure inventory at the lower of cost and net realizable value. ASU 2015-11 applies to all business entities and is effective for public business entities for annual periods, and interim periods within those annual periods, beginning after December 15, 2016. Early adoption is permitted. The Company is evaluating the impact of this standard. In November 2015, the FASB issued ASU No. 2015-17, Balance Sheet Classification of Deferred Taxes, which amends existing guidance on income taxes to require the classification of all deferred tax assets and liabilities as non-current on the balance sheet. The Company is required to adopt this ASU no later than January 1, 2018, with early adoption permitted, and the guidance may be applied either prospectively or retrospectively. The Company does not expect this ASU to have a material impact on its financial stat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financial .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t>
  </si>
  <si>
    <t>Basic and Diluted Net Loss per Common Share</t>
  </si>
  <si>
    <t>Basic net loss per common share is based on the weighted average number of common shares outstanding during the period. Diluted net loss per share is computed by giving effect to all potential dilutive common securities, including options and warrants. For all periods presented in this report, stock options and warrants were not included in the computation of diluted net loss per share because such inclusion would have had an antidilutive effect.</t>
  </si>
  <si>
    <t>Summary of Significant Accounting Policies (Tables)</t>
  </si>
  <si>
    <t>Schedule of Allowance for Doubtful Accounts</t>
  </si>
  <si>
    <t>Activity in the allowance for doubtful accounts was as follows (in thousands):
2015
2014
Balance, beginning of the period
$
6
$
5
Charges to costs
904
1
Write offs
—
—
Balance, end of the period
$
910
$
6</t>
  </si>
  <si>
    <t>Schedule of Revenues by Geographic Area</t>
  </si>
  <si>
    <t>The following table sets forth revenues by geographic area (in thousands):
Years Ended December 31,
2015
2014
United States
$
17,554
$
26,043
Europe
553
302
Rest of the world
7
78
$
18,114
$
26,423</t>
  </si>
  <si>
    <t>Cash and Cash Equivalents (Tables)</t>
  </si>
  <si>
    <t>Cash, and Cash Equivalents</t>
  </si>
  <si>
    <t>The following is a summary of cash, and cash equivalents, as of December 31, 2015 and 2014 (in thousands)
December 31, 2015
Cost Basis
Unrealized Gains
Unrealized Losses
Estimated Fair Value
Cash and cash equivalents:
Cash
$
1,068
$
—
$
—
$
1,068
Money market funds
8,048
—
—
8,048
Total cash and cash equivalents
$
9,116
$
—
$
—
$
9,116
December 31, 2014
Cost Basis
Unrealized Gains
Unrealized Losses
Estimated Fair Value
Cash and cash equivalents:
Cash
$
10,894
$
—
$
—
$
10,894
Money market funds
4,052
—
—
4,052
Total cash and cash equivalents
$
14,946
$
—
$
—
$
14,946</t>
  </si>
  <si>
    <t>Fair Value Measurements (Tables)</t>
  </si>
  <si>
    <t>Fair Value Hierarchy for Financial Assets Measured at Fair Value on Recurring Basis</t>
  </si>
  <si>
    <t>The following table represents the Company’s fair value hierarchy for its financial assets (cash equivalents and investments) measured at fair value on a recurring basis as of December 31, 2015 and 2014 (in thousands)
Fair Value Measurements
Balance as of December 31, 2015
Quoted Prices In Active Markets for Identical Assets Level 1
Significant other Observable Inputs Level 2
Significant Unobservable Inputs Level 3
Assets:
Cash
$
1,068
$
1,068
$
—
$
—
Money market funds
8,048
8,048
—
—
Restricted cash
1,400
—
1,400
—
$
10,516
$
9,116
$
1,400
$
—
Fair Value Measurements
Balance as of December 31, 2014
Quoted Prices In Active Markets for Identical Assets Level 1
Significant other Observable Inputs Level 2
Significant Unobservable Inputs Level 3
Assets:
Cash
$
10,894
$
10,894
$
—
$
—
Money market funds
4,052
4,052
—
—
Restricted cash
1,400
—
1,400
—
$
16,346
$
14,946
$
1,400
$
—</t>
  </si>
  <si>
    <t>Inventory (Tables)</t>
  </si>
  <si>
    <t>Inventory consists of the following (in thousands)
December 31, 2015
December 31, 2014
Finished goods
$
148
$
234
Work in process
1
271
Raw materials
37
73
$
186
$
578</t>
  </si>
  <si>
    <t>Property, Plant and Equipment (Tables)</t>
  </si>
  <si>
    <t>Property and Equipment at Cost Less Accumulated Depreciation</t>
  </si>
  <si>
    <t>The following is a summary of property and equipment at cost less accumulated depreciation as of December 31, 2015 and 2014 ( in thousands
December 31, 2015
December 31, 2014
Laboratory equipment
$
2,402
$
2,402
Leasehold improvements
616
616
Computer and software
357
336
Furniture and fixtures
101
101
Construction in progress
44
49
3,520
3,504
Less: Accumulated depreciation and amortization
(3,218
)
(2,867
)
$
302
$
637</t>
  </si>
  <si>
    <t>Total Accrued and Other Current Liabilities (Tables)</t>
  </si>
  <si>
    <t>Schedule of Total Accrued and Other Current Liabilities</t>
  </si>
  <si>
    <t>Other current liabilities include the following as of December 31, 2015 and 2014 (in thousands)
December 31, 2015
December 31, 2014
Accrued payroll and related expenses
$
567
$
1,084
Accrued collaborative research obligations
25
612
Accrued restructuring charges
—
736
Accrued Board of Director fees
—
248
Accrued professional services
108
147
Other current liabilities
295
247
Total accrued and other current liabilities
$
995
$
3,074</t>
  </si>
  <si>
    <t>Concentration of Credit Risk (Tables)</t>
  </si>
  <si>
    <t>Revenues from Customers</t>
  </si>
  <si>
    <t xml:space="preserve">Below are the top five customers that constitute the noted percentages of the Company’s revenues and accounts receivable for 2015 and 2014 (ranking is based on current year revenues).
Revenue
Accounts Receivable
December 31, 2015
December 31, 2014
December 31, 2015
December 31, 2014
Customer A
19
%
11
%
35
%
3
%
Customer B
18
%
29
%
—
%
7
%
Customer C
17
%
15
%
12
%
5
%
Customer D
11
%
6
%
15
%
8
%
Customer E
5
%
3
%
5
%
2
%
Total
70
%
64
%
67
%
25
% </t>
  </si>
  <si>
    <t>Notes Payable (Tables)</t>
  </si>
  <si>
    <t>Future Minimum Payments for Notes Payable</t>
  </si>
  <si>
    <t>Future minimum payments for the notes payable are as follows ( in thousands )
2016
$
5,554
2017
5,554
2018
5,665
Total minimum payments
16,773</t>
  </si>
  <si>
    <t>Basic and Diluted Loss per Share (Tables)</t>
  </si>
  <si>
    <t>Outstanding Securities Considered Anti-Dilutive, and Therefore Excluded from Computation of Diluted Net Loss Per Share</t>
  </si>
  <si>
    <t xml:space="preserve">The following table shows the total outstanding securities considered anti-dilutive and therefore, excluded from the computation of diluted net loss per share (1) (in thousands)
As of December 31,
2015
2014
Options to purchase common stock
551
720
Warrants to purchase common stock
191
78
Total
742
79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t>
  </si>
  <si>
    <t>Stock Based Compensation (Tables)</t>
  </si>
  <si>
    <t>Summary of Nonvested Restricted Stock Units</t>
  </si>
  <si>
    <t>Shares of Underlying RSUs
Average Grant Date Fair Value Price per Share
Weighted Remaining Vesting Period (In years)
Aggregate Intrinsic Value
Nonvested as of December 31, 2013
2,781
$
19.95
0.50
$
37,537
Granted
—
—
—
—
Vested and released
(2,781
)
$
19.95
0.50
$
(37,537
)
Nonvested as of December 31, 2014
—
—
—
—
Granted
14,545
$
6.30
—
$
91,636
Vested and released
(14,545
)
$
6.30
—
$
(91,636
)
Nonvested as of December 31, 2015
—
—
—
—</t>
  </si>
  <si>
    <t>Summary of Stock Compensation Expense Related to Employee Stock Options and Employee Stock Based Compensation</t>
  </si>
  <si>
    <t>The following table summarizes stock compensation expense related to employee stock options and employee stock-based compensation expense for the years ended December 31, 2015 and 2014 which were incurred as follows (in thousands) :
Years Ended December 31,
2015
2014
Stock-based compensation expense:
General and administrative
$
447
$
623
Research and development
188
61
Sales and marketing
26
125
Product costs
95
29
Total stock-based compensation expense
$
756
$
838</t>
  </si>
  <si>
    <t>Weighted Average Assumptions Used with Regard to Stock Option</t>
  </si>
  <si>
    <t>The weighted average assumptions used were as follows:
Years ended December 31,
2015
2014
Dividend yield
0.0
%
0.0
%
Risk-free interest rate
1.5
%
1.5
%
Expected volatility
74.1
%
98.4
%
Forfeiture rate
19.9
%
15.0
%
Expected term (years)
4.98
4.15
Fair value per share at grant date
$
3.47
$
5.55</t>
  </si>
  <si>
    <t>Schedule of Stock Option Activity</t>
  </si>
  <si>
    <t>The table below presents information related to stock option activity:
Number of Options Outstanding
Weighted- Average Exercise Price
Weighted- Average Remaining Contractual Term (In years)
Aggregate Intrinsic Value
Outstanding as of December 31, 2013
646,991
$
7.50
Options granted
385,967
7.65
Options exercised
(162,149
)
4.20
Options cancelled/forfeited/expired
(151,044
)
13.35
Outstanding as of December 31, 2014
719,765
6.75
6.35
1,264,881
Options granted
285,767
5.59
Options exercised
(117,453
)
3.89
Options cancelled/forfeited/expired
(336,785
)
7.77
Outstanding as of December 31, 2015
551,294
$
6.20
8.26
$
—
Exercisable as of December 31, 2015
270,260
$
6.79
7.33
$
—
Vested and expected to vest as of December 31, 2015
551,294
$
6.20
8.26
$
—</t>
  </si>
  <si>
    <t>Summary of Information Relating to Stock Options Outstanding</t>
  </si>
  <si>
    <t>The following table summarizes information relating to stock options outstanding as of December 31, 2015:
Options Outstanding
Options Exercisable
Range of Exercise Price
Number Outstanding
Weighted Average Remaining Contractual Life (In Years)
Weighted Average Exercise Price
Number Exercisable
Weighted Average Exercise Price
$2.10-$3.90
59,330
7.42
$
3.14
28,246
$
3.67
$4.07-$4.95
66,940
7.77
$
4.44
41,658
$
4.46
$5.10-$5.40
77,579
7.51
$
5.31
45,011
$
5.33
$5.55
52,000
9.22
$
5.55
—
$
—
$5.70
66,667
9.29
$
5.70
11,111
$
5.70
$5.85
22,000
5.05
$
5.85
22,000
$
5.85
$6.15
93,996
8.96
$
6.15
50,356
$
6.15
$6.60-$10.80
77,067
8.76
$
8.45
39,359
$
8.78
$11.10-$15.45
25,715
8.06
$
11.49
22,519
$
11.51
$19.80
10,000
7.60
$
19.80
10,000
$
19.80
$2.10 – $19.80
551,294
8.26
$
6.20
270,260
$
6.79</t>
  </si>
  <si>
    <t>Reserved Shares of Common Stock for Future Issuance</t>
  </si>
  <si>
    <t>The Company had reserved shares of common stock for future issuance as of December 31, 2015 and 2014 as follows:
As of December 31,
2015
2014
Options to purchase common stock
551,294
719,765
Warrants to purchase common stock
190,979
78,312
Shares available for option grants
224,622
188,149
Total
966,895
986,226</t>
  </si>
  <si>
    <t>Stock Warrants (Tables)</t>
  </si>
  <si>
    <t>Summarized Information about All Warrants Outstanding</t>
  </si>
  <si>
    <t>The following table summarizes information about all warrants outstanding as of December 31, 2015:
Warrants Outstanding and Exercisable
Exercise Price
Number Outstanding
Weighted Average Remaining Contractual Life (In Years)
Weighted Average Exercise Price
5.55
11,261
3.70
$
5.55
6.00
112,667
9.50
$
6.00
9.90
60,606
5.62
$
9.90
27.15
6,445
4.80
$
27.15
190,979
7.77
$
7.92</t>
  </si>
  <si>
    <t>Leases, Commitments and Contingencies (Tables)</t>
  </si>
  <si>
    <t>Summary of Changes in Asset Retirement Obligation Liability of Company</t>
  </si>
  <si>
    <t>The following table describes changes to the Company’s asset retirement obligation liability for the years ended December 31, 2015 and 2014 (in thousands):
Years Ended December 31,
2015
2014
Asset retirement obligation, beginning of year
$
369
$
334
Accretion expense
38
35
Asset retirement obligation, end of year
$
407
$
369</t>
  </si>
  <si>
    <t>Restructuring and Other Charges (Tables)</t>
  </si>
  <si>
    <t>Summary of Changes in Restructuring Accrual</t>
  </si>
  <si>
    <t>The following table summarizes changes in the restructuring accrual for the twelve months ended December 31, 2015
For 12 months Ended December 31, 2015
Employee Severance Costs
Other Costs
Total
Beginning balance
$
688
$
48
$
736
Charges
(102
)
(13
)
(115
)
Payments
(586
)
(35
)
(621
)
Ending Balance
$
—
$
—
$
—</t>
  </si>
  <si>
    <t>Income Taxes (Tables)</t>
  </si>
  <si>
    <t>Summary of U.S. Federal and California State Tax Returns and Tax Provision</t>
  </si>
  <si>
    <t>The Company files U.S. Federal and California state tax returns and the tax provision is composed as follows (in thousands):
December 31,
2015
2014
Current tax expense:
Federal
$
—
$
—
State
11
15
Total current tax expense
11
15
Deferred tax expense:
Federal
—
—
State
—
—
Total deferred tax expense
—
—
Net tax provision (benefit)
$
11
$
15</t>
  </si>
  <si>
    <t>Differences between U.S. Statutory Tax Rate and Company's Effective Tax Rate</t>
  </si>
  <si>
    <t xml:space="preserve">The differences between the U.S. statutory tax rate and the Company’s effective tax rate are as follows:
December 31,
2015
2014
Statutory rate
34.0
%
34.0
%
State taxes, net of federal benefit
7.8
%
1.1
%
Research and development credit
1.8
%
(1.4
)%
Permanent differences
(1.0
)%
(0.7
)%
Change in valuation allowance
(43.0
)%
(32.7
)%
Other
0.3
%
(0.5
)%
Effective tax rate
(0.1
)%
(0.2
)% </t>
  </si>
  <si>
    <t>Summary of Tax Effects of Temporary Differences and Carry forwards That Give Rise to Deferred Tax Assets</t>
  </si>
  <si>
    <t>The tax effects of temporary differences and carry forwards that give rise to deferred tax assets are as follows (in thousands):
December 31,
2015
2014
Deferred tax assets:
Accruals and reserves
$
1,210
$
1,348
Fixed assets
1,887
2,168
Deferred research expense
5,067
2,306
Stock options
429
483
Net operating loss carryforwards
94,352
93,676
Research tax credit carryforwards
7,911
7,784
Other
6
12
Total deferred tax assets
110,862
107,777
Less: Valuation allowance
(110,862
)
(107,777
)
Net deferred tax assets
$
—
$
—</t>
  </si>
  <si>
    <t>Summary of Changes in Gross Unrecognized Tax Benefits</t>
  </si>
  <si>
    <t>The following table reflects the changes in the gross unrecognized tax benefits for the years ended December 31 (in thousands):
2015
2014
Balance at January 1
$
2,500
$
2,461
Increase related to gross up state positions
—
—
Increase related to current year positions
42
39
Decrease related to expiration of credits
—
—
Balance at December 31
$
2,542
$
2,500</t>
  </si>
  <si>
    <t>Supplemental Financial Information (Tables)</t>
  </si>
  <si>
    <t>Quarterly Results of Operations</t>
  </si>
  <si>
    <t>The following tables present the unaudited statements of operations data for each of the eight quarters in the period ended December 31, 2015 (in thousands).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Three months ended
March 31,
June 30,
September 30,
December 31,
Total for year
2015
2015
2015
2015
2015
Revenues:
Product sales
$
5,527
$
4,451
$
4,516
$
3,493
$
17,987
Service revenue
—
120
—
—
120
Royalty revenue
—
—
—
—
—
License revenue
—
—
2
5
7
Total revenues
5,527
4,571
4,518
3,498
18,114
Operating costs and expenses:
Product costs of revenue
1,569
1,477
1,252
1,064
5,362
Service costs of revenue
—
—
—
—
—
Sales and marketing
1,312
1,220
1,138
1,250
4,920
Research and development
890
1,684
954
811
4,339
General and administrative
2,264
2,172
2,037
1,366
7,839
Provision for doubtful accounts
—
904
—
0
904
Total operating costs and expenses
6,035
7,457
5,381
4,491
23,364
Loss from operations
(508
)
(2,886
)
(863
)
(993
)
(5,250
)
Interest income, interest expense and other income (expense), net:
Interest income
1
—
1
1
3
Interest expense
(468
)
(471
)
(468
)
(450
)
(1,857
)
Other income (expense), net
16
12
0
(79
)
(51
)
Loss before income tax
(959
)
(3,345
)
(1,330
)
(1,521
)
(7,155
)
Income tax provision
11
3
4
(7
)
11
Net loss
$
(970
)
$
(3,348
)
$
(1,334
)
$
(1,514
)
$
(7,166
)
Net loss and comprehensive loss
$
(970
)
$
(3,348
)
$
(1,334
)
$
(1,514
)
$
(7,166
)
Basic and diluted net loss per share:
$
(0.26
)
$
(0.87
)
$
(0.34
)
$
(0.37
)
$
(1.83
)
Weighted average shares used in computing basic and diluted net loss per share
3,792,245
3,835,636
3,915,698
4,100,060
3,911,300
Three months ended
March 31,
June 30,
September 30,
December 31,
Total for year
2014
2014
2014
2014
2014
Revenues:
Product sales
$
5,011
$
6,566
$
5,035
$
4,592
$
21,204
Service revenue
349
1,035
2,234
1,376
4,994
Royalty revenue
75
75
75
—
225
Total revenues
5,435
7,676
7,344
5,968
26,423
Operating costs and expenses:
Product costs of revenue
1,593
1,810
1,781
1,580
6,764
Service costs of revenue
45
142
333
78
598
Sales and marketing
2,481
2,648
2,700
2,254
10,083
Research and development
3,041
1,247
979
1,080
6,347
General and administrative
2,143
2,076
2,489
2,904
9,612
Provision for doubtful accounts
—
2
—
(1
)
1
Total operating costs and expenses
9,303
7,925
8,282
7,895
33,405
Loss from operations
(3,868
)
(249
)
(938
)
(1,927
)
(6,982
)
Interest income, interest expense and other income (expense), net:
Interest income
1
—
1
1
3
Interest expense
(219
)
(205
)
(729
)
(407
)
(1,560
)
Other income (expense), net
(2
)
13
48
28
87
Loss before income tax
(4,088
)
(441
)
(1,618
)
(2,305
)
(8,452
)
Income tax provision
12
(0
)
1
2
15
Net loss
$
(4,100
)
$
(441
)
$
(1,619
)
$
(2,307
)
$
(8,467
)
Net loss and comprehensive loss
$
(4,100
)
$
(441
)
$
(1,619
)
$
(2,307
)
$
(8,467
)
Basic and diluted net loss per share:
$
(1.12
)
$
(0.12
)
$
(0.44
)
$
(0.62
)
$
(2.30
)
Weighted average shares used in computing basic and diluted net loss per share
3,651,453
3,662,535
3,681,648
3,721,785
3,679,874</t>
  </si>
  <si>
    <t>Business Overview - Additional Information (Detail) $ in Thousands</t>
  </si>
  <si>
    <t>Jun. 30, 2015shares</t>
  </si>
  <si>
    <t>Dec. 31, 2015USD ($)shares</t>
  </si>
  <si>
    <t>Dec. 31, 2014USD ($)shares</t>
  </si>
  <si>
    <t>Aug. 31, 2014USD ($)</t>
  </si>
  <si>
    <t>Dec. 31, 2013USD ($)</t>
  </si>
  <si>
    <t>Schedule Of Description Of Business [Line Items]</t>
  </si>
  <si>
    <t>Working capital deficit</t>
  </si>
  <si>
    <t>Stockholders' deficit</t>
  </si>
  <si>
    <t>Reverse stock split ratio</t>
  </si>
  <si>
    <t>Reverse split description</t>
  </si>
  <si>
    <t>1-for-15</t>
  </si>
  <si>
    <t>Common stock, shares authorized | shares</t>
  </si>
  <si>
    <t>Oxford [Member]</t>
  </si>
  <si>
    <t>Notes payable, net</t>
  </si>
  <si>
    <t>Interest rate on loan</t>
  </si>
  <si>
    <t>6.95%</t>
  </si>
  <si>
    <t>Summary of Significant Accounting Policies - Additional Information (Detail)</t>
  </si>
  <si>
    <t>1 Months Ended</t>
  </si>
  <si>
    <t>Jun. 30, 2015EUR (€)</t>
  </si>
  <si>
    <t>Apr. 30, 2014EUR (€)</t>
  </si>
  <si>
    <t>Dec. 31, 2015USD ($)ContractSegment</t>
  </si>
  <si>
    <t>Dec. 31, 2014USD ($)</t>
  </si>
  <si>
    <t>Sep. 30, 2015EUR (€)</t>
  </si>
  <si>
    <t>Jun. 07, 2015USD ($)</t>
  </si>
  <si>
    <t>Mar. 31, 2015EUR (€)</t>
  </si>
  <si>
    <t>Jan. 30, 2015EUR (€)Contract</t>
  </si>
  <si>
    <t>Significant Accounting Policies [Line Items]</t>
  </si>
  <si>
    <t>Accounts receivable, reserve | $</t>
  </si>
  <si>
    <t>Property plant and equipment useful life</t>
  </si>
  <si>
    <t>3 years</t>
  </si>
  <si>
    <t>Number of reportable segment | Segment</t>
  </si>
  <si>
    <t>Excise tax recognized in product revenue | $</t>
  </si>
  <si>
    <t>Excise tax recognized in product costs | $</t>
  </si>
  <si>
    <t>Employee stock-based compensation expense | $</t>
  </si>
  <si>
    <t>Total unrecorded stock-based compensation expense | $</t>
  </si>
  <si>
    <t>Unrecorded stock-based compensation expense, weighted average amortization period</t>
  </si>
  <si>
    <t>Uncertain tax positions | $</t>
  </si>
  <si>
    <t>Health Diagnostic Laboratory [Member]</t>
  </si>
  <si>
    <t>Forward Currency Contracts [Member]</t>
  </si>
  <si>
    <t>Amount of forward contract | €</t>
  </si>
  <si>
    <t>Number of forward contract purchased | Contract</t>
  </si>
  <si>
    <t>Number of forward contracts outstanding | Contract</t>
  </si>
  <si>
    <t>Forward Currency Contracts [Member] | Tranches 1 [Member]</t>
  </si>
  <si>
    <t>Forward Currency Contracts [Member] | Tranches 2 [Member]</t>
  </si>
  <si>
    <t>Maximum [Member]</t>
  </si>
  <si>
    <t>License fee agreement period</t>
  </si>
  <si>
    <t>10 years</t>
  </si>
  <si>
    <t>Minimum [Member]</t>
  </si>
  <si>
    <t>2 years</t>
  </si>
  <si>
    <t>License and Supply Agreement [Member]</t>
  </si>
  <si>
    <t>Payment under license and supply agreement | €</t>
  </si>
  <si>
    <t>Upfront milestone to be settled | €</t>
  </si>
  <si>
    <t>License and Supply Agreement [Member] | Development and regulatory milestones [Member] | Potential [Member]</t>
  </si>
  <si>
    <t>License and Supply Agreement [Member] | Post-launch commercial milestones [Member] | Potential [Member] | Maximum [Member]</t>
  </si>
  <si>
    <t>Summary of Significant Accounting Policies - Schedule of Allowance For Doubtful Accounts (Detail) - USD ($) $ in Thousands</t>
  </si>
  <si>
    <t>Balance, beginning of the period</t>
  </si>
  <si>
    <t>Charges to costs</t>
  </si>
  <si>
    <t>Balance, end of the period</t>
  </si>
  <si>
    <t>Summary of Significant Accounting Policies - Schedule of Revenues by Geographic Area (Detail) - USD ($) $ in Thousands</t>
  </si>
  <si>
    <t>Revenue, Major Customer [Line Items]</t>
  </si>
  <si>
    <t>Revenues</t>
  </si>
  <si>
    <t>United States [Member]</t>
  </si>
  <si>
    <t>Europe [Member]</t>
  </si>
  <si>
    <t>Rest of the world [Member]</t>
  </si>
  <si>
    <t>Cash and Cash Equivalents - Additional Information (Detail)</t>
  </si>
  <si>
    <t>Investments considered cash and cash equivalents, maturity period</t>
  </si>
  <si>
    <t>90 days or less</t>
  </si>
  <si>
    <t>Cash and Cash Equivalents - Cash, and Cash Equivalents (Detail) - USD ($) $ in Thousands</t>
  </si>
  <si>
    <t>Dec. 31, 2013</t>
  </si>
  <si>
    <t>Cash And Cash Equivalents [Line Items]</t>
  </si>
  <si>
    <t>Cash and cash equivalents, Cost Basis</t>
  </si>
  <si>
    <t>Cash and cash equivalents, Estimated Fair Value</t>
  </si>
  <si>
    <t>Cash [Member]</t>
  </si>
  <si>
    <t>Money market funds [Member]</t>
  </si>
  <si>
    <t>Fair Value Measurements - Fair Value Hierarchy for Financial Assets Measured at Fair Value on Recurring Basis (Detail) - Fair value, measurements, recurring [Member] - USD ($) $ in Thousands</t>
  </si>
  <si>
    <t>Fair Value Assets And Liabilities Measured On Recurring And Nonrecurring Basis [Line Items]</t>
  </si>
  <si>
    <t>Assets, Fair Value Measurements</t>
  </si>
  <si>
    <t>Quoted Prices In Active Markets for Identical Assets (Level 1) [Member]</t>
  </si>
  <si>
    <t>Significant other Observable Inputs (Level 2) [Member]</t>
  </si>
  <si>
    <t>Cash [Member] | Quoted Prices In Active Markets for Identical Assets (Level 1) [Member]</t>
  </si>
  <si>
    <t>Money market funds [Member] | Quoted Prices In Active Markets for Identical Assets (Level 1) [Member]</t>
  </si>
  <si>
    <t>Restricted cash [Member]</t>
  </si>
  <si>
    <t>Restricted cash [Member] | Significant other Observable Inputs (Level 2) [Member]</t>
  </si>
  <si>
    <t>Fair Value Measurements - Additional Information (Detail) $ in Millions</t>
  </si>
  <si>
    <t>Dec. 31, 2015USD ($)</t>
  </si>
  <si>
    <t>Notes payable face value</t>
  </si>
  <si>
    <t>Notes payable fair value</t>
  </si>
  <si>
    <t>Inventory - Inventory (Detail) - USD ($) $ in Thousands</t>
  </si>
  <si>
    <t>Finished goods</t>
  </si>
  <si>
    <t>Work in process</t>
  </si>
  <si>
    <t>Raw materials</t>
  </si>
  <si>
    <t>Total inventory</t>
  </si>
  <si>
    <t>Property, Plant and Equipment - Property and Equipment at Cost Less Accumulated Depreciation (Detail) - USD ($) $ in Thousands</t>
  </si>
  <si>
    <t>Property Plant And Equipment [Line Items]</t>
  </si>
  <si>
    <t>Gross property and equipment</t>
  </si>
  <si>
    <t>Less: Accumulated depreciation and amortization</t>
  </si>
  <si>
    <t>Total Property, Plant and Equipment</t>
  </si>
  <si>
    <t>Laboratory equipment [Member]</t>
  </si>
  <si>
    <t>Leasehold improvements [Member]</t>
  </si>
  <si>
    <t>Computer equipment and software [Member]</t>
  </si>
  <si>
    <t>Furniture and fixtures [Member]</t>
  </si>
  <si>
    <t>Construction in progress [Member]</t>
  </si>
  <si>
    <t>Property, Plant and Equipment - Additional Information (Detail) - USD ($) $ in Thousands</t>
  </si>
  <si>
    <t>Depreciation and amortization expense</t>
  </si>
  <si>
    <t>Total Accrued and Other Current Liabilities - Schedule of Total Accrued and Other Current Liabilities (Detail) - USD ($)</t>
  </si>
  <si>
    <t>Accrued payroll and related expenses</t>
  </si>
  <si>
    <t>Accrued collaborative research obligations</t>
  </si>
  <si>
    <t>Accrued restructuring charges</t>
  </si>
  <si>
    <t>Accrued Board of Director fees</t>
  </si>
  <si>
    <t>Accrued professional services</t>
  </si>
  <si>
    <t>Other current liabilities</t>
  </si>
  <si>
    <t>Total accrued and other current liabilities</t>
  </si>
  <si>
    <t>Total Accrued and Other Current Liabilities - Additional Information (Detail) - USD ($)</t>
  </si>
  <si>
    <t>24 Months Ended</t>
  </si>
  <si>
    <t>Restructuring charges</t>
  </si>
  <si>
    <t>Payments for restructuring</t>
  </si>
  <si>
    <t>Reversal of restructuring charges</t>
  </si>
  <si>
    <t>Accrued research obligations</t>
  </si>
  <si>
    <t>Concentration of Credit Risk - Additional Information (Detail)</t>
  </si>
  <si>
    <t>Dec. 31, 2015Customer</t>
  </si>
  <si>
    <t>Number of customers that constitute the noted percentage of revenues</t>
  </si>
  <si>
    <t>Concentration of Credit Risk - Revenues from Customers (Detail)</t>
  </si>
  <si>
    <t>Revenue [Member] | Customer Concentration Risk [Member]</t>
  </si>
  <si>
    <t>Concentration Risk [Line Items]</t>
  </si>
  <si>
    <t>Revenue and Accounts Receivable</t>
  </si>
  <si>
    <t>70.00%</t>
  </si>
  <si>
    <t>64.00%</t>
  </si>
  <si>
    <t>Accounts Receivable [Member] | Credit Concentration Risk [Member]</t>
  </si>
  <si>
    <t>67.00%</t>
  </si>
  <si>
    <t>25.00%</t>
  </si>
  <si>
    <t>Customer A [Member] | Revenue [Member] | Customer Concentration Risk [Member]</t>
  </si>
  <si>
    <t>19.00%</t>
  </si>
  <si>
    <t>11.00%</t>
  </si>
  <si>
    <t>Customer A [Member] | Accounts Receivable [Member] | Credit Concentration Risk [Member]</t>
  </si>
  <si>
    <t>35.00%</t>
  </si>
  <si>
    <t>3.00%</t>
  </si>
  <si>
    <t>Customer B [Member] | Revenue [Member] | Customer Concentration Risk [Member]</t>
  </si>
  <si>
    <t>18.00%</t>
  </si>
  <si>
    <t>29.00%</t>
  </si>
  <si>
    <t>Customer B [Member] | Accounts Receivable [Member] | Credit Concentration Risk [Member]</t>
  </si>
  <si>
    <t>7.00%</t>
  </si>
  <si>
    <t>Customer C [Member] | Revenue [Member] | Customer Concentration Risk [Member]</t>
  </si>
  <si>
    <t>17.00%</t>
  </si>
  <si>
    <t>15.00%</t>
  </si>
  <si>
    <t>Customer C [Member] | Accounts Receivable [Member] | Credit Concentration Risk [Member]</t>
  </si>
  <si>
    <t>12.00%</t>
  </si>
  <si>
    <t>5.00%</t>
  </si>
  <si>
    <t>Customer D [Member] | Revenue [Member] | Customer Concentration Risk [Member]</t>
  </si>
  <si>
    <t>6.00%</t>
  </si>
  <si>
    <t>Customer D [Member] | Accounts Receivable [Member] | Credit Concentration Risk [Member]</t>
  </si>
  <si>
    <t>8.00%</t>
  </si>
  <si>
    <t>Customer E [Member] | Revenue [Member] | Customer Concentration Risk [Member]</t>
  </si>
  <si>
    <t>Customer E [Member] | Accounts Receivable [Member] | Credit Concentration Risk [Member]</t>
  </si>
  <si>
    <t>2.00%</t>
  </si>
  <si>
    <t>Notes Payable - Additional Information (Detail)</t>
  </si>
  <si>
    <t>Aug. 31, 2014USD ($)shares</t>
  </si>
  <si>
    <t>Sep. 30, 2011shares</t>
  </si>
  <si>
    <t>Dec. 31, 2015USD ($)Installment</t>
  </si>
  <si>
    <t>Debt Instrument [Line Items]</t>
  </si>
  <si>
    <t>Amortization of debt discounts</t>
  </si>
  <si>
    <t>Oxford [Member] | Loan Agreement [Member]</t>
  </si>
  <si>
    <t>Period for monthly installment</t>
  </si>
  <si>
    <t>monthly</t>
  </si>
  <si>
    <t>Date of debt first payable installments</t>
  </si>
  <si>
    <t>Oct. 31,
		2014</t>
  </si>
  <si>
    <t>Initial period for payment of interest only</t>
  </si>
  <si>
    <t>Closing period for payment of interest only</t>
  </si>
  <si>
    <t>Sep. 30,
		2015</t>
  </si>
  <si>
    <t>Description of loan and security agreement</t>
  </si>
  <si>
    <t>The obligations under the Loan Agreement are payable in 48 monthly installments which began in October 2014, with interest only payments to be made from October 2014 to September 2015, followed by 36 months of equal principal and interest payments.</t>
  </si>
  <si>
    <t>Debt instrument number of installments | Installment</t>
  </si>
  <si>
    <t>Debt instrument number of equal principal and interest payments interest only payments | Installment</t>
  </si>
  <si>
    <t>Loan processing fee</t>
  </si>
  <si>
    <t>Additional fee required</t>
  </si>
  <si>
    <t>Advance notice period to the bank</t>
  </si>
  <si>
    <t>10 days</t>
  </si>
  <si>
    <t>Warrant issued to purchase common stock | shares</t>
  </si>
  <si>
    <t>Debt instrument financial covenants</t>
  </si>
  <si>
    <t>Debt instrument, restrictive covenants</t>
  </si>
  <si>
    <t>The Loan Agreement contains a number of customary representations and warranties and customary covenants, including covenants regarding delivery of financial statements, maintenance of inventory, payment of taxes, maintenance of insurance, dispositions of property, business combinations or acquisitions, incurrence of additional indebtedness and transactions with affiliates. The Company is also restricted from paying dividends or making other distributions or payments of its capital stock except for repurchases of stock pursuant to employee stock purchase plans, employee restricted stock agreements, stockholder rights plans, director or consultant stock option plans, or similar plans, provided such repurchases do not exceed $250,000 in the aggregate per fiscal year. If the Company breaches any of these covenants or it is unable to make a required payment of principal or interest, or it experiences a material adverse change to its business, it could result in a default under the Loan and Security Agreement and the amount of the loan balance, plus accrued and unpaid interest, and final payment, and the prepayment fee, and other obligations due the lender would be come immediately payable. As of December 31, 2015, the Company was in compliance with all the covenants.</t>
  </si>
  <si>
    <t>Debt discount</t>
  </si>
  <si>
    <t>Comerica Bank [Member]</t>
  </si>
  <si>
    <t>Repayments of loan with Comerica Bank</t>
  </si>
  <si>
    <t>Amortization of debt issuance costs</t>
  </si>
  <si>
    <t>Balloon payments expensed on early repayment of loan</t>
  </si>
  <si>
    <t>Loss from extinguishment of debt</t>
  </si>
  <si>
    <t>Notes Payable - Future Minimum Payments for Notes Payable (Detail) $ in Thousands</t>
  </si>
  <si>
    <t>Debt Disclosure [Abstract]</t>
  </si>
  <si>
    <t>Total minimum payments</t>
  </si>
  <si>
    <t>Basic and Diluted Loss per Share - Outstanding Securities Considered Anti-Dilutive, and Therefore Excluded from Computation of Diluted Net Loss Per Share (Detail) - shares shares in Thousands</t>
  </si>
  <si>
    <t>Antidilutive Securities Excluded From Computation Of Earnings Per Share [Line Items]</t>
  </si>
  <si>
    <t>Options to purchase common stock [Member]</t>
  </si>
  <si>
    <t>Warrants to purchase common stock [Member]</t>
  </si>
  <si>
    <t>License and Supply Agreement - Additional Information (Detail) - USD ($)</t>
  </si>
  <si>
    <t>Sep. 04, 2015</t>
  </si>
  <si>
    <t>License And Supply Agreement [Line Items]</t>
  </si>
  <si>
    <t>Issuance of common stock for a total value</t>
  </si>
  <si>
    <t>Deferred revenue related to license and supply agreement</t>
  </si>
  <si>
    <t>OriGene Technologies, Inc. [Member]</t>
  </si>
  <si>
    <t>OriGene Technologies, Inc. [Member] | Stock Purchase Agreement [Member]</t>
  </si>
  <si>
    <t>Closing market price of common stock, per share</t>
  </si>
  <si>
    <t>Common stock issued</t>
  </si>
  <si>
    <t>Common stock purchase price, per share</t>
  </si>
  <si>
    <t>OriGene Technologies, Inc. [Member] | License and Supply Agreement [Member]</t>
  </si>
  <si>
    <t>License term</t>
  </si>
  <si>
    <t>Purchase obligation</t>
  </si>
  <si>
    <t>Stock Based Compensation - Additional Information (Detail) - USD ($)</t>
  </si>
  <si>
    <t>Feb. 06, 2015</t>
  </si>
  <si>
    <t>Aug. 06, 2013</t>
  </si>
  <si>
    <t>May. 17, 2012</t>
  </si>
  <si>
    <t>Share Based Compensation Arrangement By Share Based Payment Award [Line Items]</t>
  </si>
  <si>
    <t>Non Employee Stock Options Vesting Period</t>
  </si>
  <si>
    <t>1 year</t>
  </si>
  <si>
    <t>Options outstanding</t>
  </si>
  <si>
    <t>Shares available for grant</t>
  </si>
  <si>
    <t>Condition for stock option expiry</t>
  </si>
  <si>
    <t>Option terms expire no later than 10 years from the date of grant, or 5 years from the date the option is granted to a greater than 10% stockholder.</t>
  </si>
  <si>
    <t>Condition for stock options exercisable</t>
  </si>
  <si>
    <t>The stock options are exercisable at not less than the fair market value of the stock at the date of grant, or not less than 110% of the fair market value of the stock at the date of grant if granted to a greater than 10% stockholder.</t>
  </si>
  <si>
    <t>Additional compensation expense</t>
  </si>
  <si>
    <t>Stock option modification description terms</t>
  </si>
  <si>
    <t>The Company modified the terms of stock options previously granted to three members of its Board of Directors, extending the exercise period after the directors’ end of service to the Company in January 2015.  The Company also modified the terms of certain stock options previously granted to one employee upon retirement to accelerate vesting of certain options.</t>
  </si>
  <si>
    <t>Intrinsic value of options exercised</t>
  </si>
  <si>
    <t>Cash received from exercise of stock options</t>
  </si>
  <si>
    <t>Stock-based compensation, total remaining unrecognized expense</t>
  </si>
  <si>
    <t>Stock-based compensation expenses recognition period</t>
  </si>
  <si>
    <t>Restricted stock units [Member]</t>
  </si>
  <si>
    <t>Restricted Stock Units awarded, outstanding</t>
  </si>
  <si>
    <t>Shares of Underlying RSUs, Vested and released</t>
  </si>
  <si>
    <t>Restricted stock units [Member] | Director [Member]</t>
  </si>
  <si>
    <t>Restricted Stock Units awarded to directors</t>
  </si>
  <si>
    <t>Restricted Stock Units, grant-date fair value</t>
  </si>
  <si>
    <t>RSU entitles the recipient to receive share of the Company's common stock upon vesting</t>
  </si>
  <si>
    <t>Restricted stock units [Member] | Chairman of the Board [Member]</t>
  </si>
  <si>
    <t>Restricted stock units aggregate price per share</t>
  </si>
  <si>
    <t>2012 Equity Incentive Award Plan [Member]</t>
  </si>
  <si>
    <t>Issuable upon exercise of options vest</t>
  </si>
  <si>
    <t>4 years</t>
  </si>
  <si>
    <t>2012 Equity Incentive Award Plan [Member] | Options to purchase common stock [Member]</t>
  </si>
  <si>
    <t>Shares of common stock authorized for issuance</t>
  </si>
  <si>
    <t>2012 Equity Incentive Award Plan [Member] | Options to purchase common stock [Member] | Principal Owner [Member]</t>
  </si>
  <si>
    <t>Stock options exercisable as percentage of fair market value of stock at date of grant</t>
  </si>
  <si>
    <t>110.00%</t>
  </si>
  <si>
    <t>2012 Equity Incentive Award Plan [Member] | Options to purchase common stock [Member] | Maximum [Member]</t>
  </si>
  <si>
    <t>Options expire from the date of grant</t>
  </si>
  <si>
    <t>2012 Equity Incentive Award Plan [Member] | Options to purchase common stock [Member] | Minimum [Member]</t>
  </si>
  <si>
    <t>5 years</t>
  </si>
  <si>
    <t>1996 Stock Option Plan [Member]</t>
  </si>
  <si>
    <t>Determination of Non qualified stock options exercise price fair market value of stock minimum percentage</t>
  </si>
  <si>
    <t>85.00%</t>
  </si>
  <si>
    <t>Shares transferred to the 2012 Plan upon termination of this Stock Option Plan</t>
  </si>
  <si>
    <t>1996 Stock Option Plan [Member] | Options to purchase common stock [Member]</t>
  </si>
  <si>
    <t>Percentage increased by the number of issued and outstanding common stock</t>
  </si>
  <si>
    <t>3.50%</t>
  </si>
  <si>
    <t>Period between grant date and vesting period start date</t>
  </si>
  <si>
    <t>Stock Based Compensation - Summary of Nonvested Restricted Stock Units (Detail) - Restricted stock units [Member] - USD ($) $ / shares in Units, $ in Thousands</t>
  </si>
  <si>
    <t>Shares of Underlying RSUs, Nonvested, Beginning balance</t>
  </si>
  <si>
    <t>Shares of Underlying RSUs, Granted</t>
  </si>
  <si>
    <t>Shares of Underlying RSUs, Nonvested, Ending balance</t>
  </si>
  <si>
    <t>Average Grant Date Fair Value Per Share, Nonvested, Beginning balance</t>
  </si>
  <si>
    <t>Average Grant Date Fair Value Per Share, Granted</t>
  </si>
  <si>
    <t>Average Grant Date Fair Value Per Share, vested and released</t>
  </si>
  <si>
    <t>Aggregate Intrinsic Value Nonvested, Beginning balance</t>
  </si>
  <si>
    <t>Aggregate Intrinsic Value Nonvested, Granted</t>
  </si>
  <si>
    <t>Aggregate Intrinsic Value Nonvested, Vested and released</t>
  </si>
  <si>
    <t>Weighted Remaining Vesting Period</t>
  </si>
  <si>
    <t>6 months</t>
  </si>
  <si>
    <t>Weighted Remaining Vesting Period, Nonvested, Vested and released</t>
  </si>
  <si>
    <t>Stock Based Compensation - Summary of Stock Compensation Expense Related to Employee Stock Options and Employee Stock Based Compensation (Detail) - USD ($) $ in Thousands</t>
  </si>
  <si>
    <t>Stock-based compensation expense:</t>
  </si>
  <si>
    <t>General and administrative [Member]</t>
  </si>
  <si>
    <t>Research and development [Member]</t>
  </si>
  <si>
    <t>Sales and marketing [Member]</t>
  </si>
  <si>
    <t>Product costs of revenue [Member]</t>
  </si>
  <si>
    <t>Stock Based Compensation - Weighted Average Assumptions Used with Regard to Stock Option (Detail) - $ / shares</t>
  </si>
  <si>
    <t>Dividend yield</t>
  </si>
  <si>
    <t>0.00%</t>
  </si>
  <si>
    <t>Risk-free interest rate</t>
  </si>
  <si>
    <t>1.50%</t>
  </si>
  <si>
    <t>Expected volatility</t>
  </si>
  <si>
    <t>74.10%</t>
  </si>
  <si>
    <t>98.40%</t>
  </si>
  <si>
    <t>Forfeiture rate</t>
  </si>
  <si>
    <t>19.90%</t>
  </si>
  <si>
    <t>Expected term (years)</t>
  </si>
  <si>
    <t>4 years 11 months 23 days</t>
  </si>
  <si>
    <t>4 years 1 month 24 days</t>
  </si>
  <si>
    <t>Fair value per share at grant date</t>
  </si>
  <si>
    <t>Stock Based Compensation - Schedule of Stock Option Activity (Detail) - USD ($)</t>
  </si>
  <si>
    <t>Number of Options Outstanding, Beginning balance</t>
  </si>
  <si>
    <t>Number of Options Outstanding, Options granted</t>
  </si>
  <si>
    <t>Number of Options Outstanding, Options exercised</t>
  </si>
  <si>
    <t>Number of Options Outstanding, Options cancelled/forfeited/expired</t>
  </si>
  <si>
    <t>Number of Options Outstanding, Ending balance</t>
  </si>
  <si>
    <t>Number of Options Outstanding, Exercisable, Ending balance</t>
  </si>
  <si>
    <t>Number of Options Outstanding, Vested and expected to vest, Ending balance</t>
  </si>
  <si>
    <t>Weighted-Average Exercise Price, Outstanding Beginning balance</t>
  </si>
  <si>
    <t>Weighted-Average Exercise Price, Options granted</t>
  </si>
  <si>
    <t>Weighted-Average Exercise Price, Options exercised</t>
  </si>
  <si>
    <t>Weighted-Average Exercise Price, Options cancelled/forfeited/expired</t>
  </si>
  <si>
    <t>Weighted-Average Exercise Price, Outstanding Ending balance</t>
  </si>
  <si>
    <t>Weighted-Average Exercise Price, Exercisable, Ending balance</t>
  </si>
  <si>
    <t>Weighted-Average Exercise Price, Vested and expected to vest, Ending balance</t>
  </si>
  <si>
    <t>Weighted-Average Remaining Contractual Term, Outstanding, Ending balance</t>
  </si>
  <si>
    <t>8 years 3 months 4 days</t>
  </si>
  <si>
    <t>6 years 4 months 6 days</t>
  </si>
  <si>
    <t>Weighted-Average Remaining Contractual Term, Exercisable, Ending balance</t>
  </si>
  <si>
    <t>7 years 3 months 29 days</t>
  </si>
  <si>
    <t>Weighted-Average Remaining Contractual Term, Vested and expected to vest, Ending balance</t>
  </si>
  <si>
    <t>Aggregate Intrinsic Value, Outstanding, Ending balance</t>
  </si>
  <si>
    <t>Stock Based Compensation - Summary of Information Relating to Stock Options Outstanding (Detail)</t>
  </si>
  <si>
    <t>Dec. 31, 2015$ / sharesshares</t>
  </si>
  <si>
    <t>Range One [Member]</t>
  </si>
  <si>
    <t>Exercise Price Lower Limit</t>
  </si>
  <si>
    <t>Exercise Price Upper Limit</t>
  </si>
  <si>
    <t>Number Outstanding, Options Outstanding | shares</t>
  </si>
  <si>
    <t>Weighted Average Remaining Contractual Life, Options Outstanding</t>
  </si>
  <si>
    <t>7 years 5 months 1 day</t>
  </si>
  <si>
    <t>Weighted Average Exercise Price, Options Outstanding</t>
  </si>
  <si>
    <t>Number Exercisable, Options Exercisable | shares</t>
  </si>
  <si>
    <t>Weighted Average Exercise Price, Options Exercisable</t>
  </si>
  <si>
    <t>Range Two [Member]</t>
  </si>
  <si>
    <t>7 years 9 months 7 days</t>
  </si>
  <si>
    <t>Range Three [Member]</t>
  </si>
  <si>
    <t>7 years 6 months 4 days</t>
  </si>
  <si>
    <t>Range Four [Member]</t>
  </si>
  <si>
    <t>9 years 2 months 19 days</t>
  </si>
  <si>
    <t>Range Five [Member]</t>
  </si>
  <si>
    <t>9 years 3 months 15 days</t>
  </si>
  <si>
    <t>Range Six [Member]</t>
  </si>
  <si>
    <t>5 years 18 days</t>
  </si>
  <si>
    <t>Range Seven [Member]</t>
  </si>
  <si>
    <t>8 years 11 months 16 days</t>
  </si>
  <si>
    <t>Range Eight [Member]</t>
  </si>
  <si>
    <t>8 years 9 months 4 days</t>
  </si>
  <si>
    <t>Range Nine [Member]</t>
  </si>
  <si>
    <t>8 years 22 days</t>
  </si>
  <si>
    <t>Range Ten [Member]</t>
  </si>
  <si>
    <t>7 years 7 months 6 days</t>
  </si>
  <si>
    <t>Range Eleven [Member]</t>
  </si>
  <si>
    <t>Stock Based Compensation - Reserved Shares of Common Stock for Future Issuance (Detail) - shares</t>
  </si>
  <si>
    <t>Common Stock Capital Shares Reserved For Future Issuance [Line Items]</t>
  </si>
  <si>
    <t>Options to purchase common stock</t>
  </si>
  <si>
    <t>Warrants to purchase common stock</t>
  </si>
  <si>
    <t>Shares available for option grants</t>
  </si>
  <si>
    <t>Stock Warrants - Additional Information (Detail) - USD ($) $ / shares in Units, $ in Thousands</t>
  </si>
  <si>
    <t>Aug. 31, 2014</t>
  </si>
  <si>
    <t>Sep. 30, 2011</t>
  </si>
  <si>
    <t>Class Of Warrant Or Right [Line Items]</t>
  </si>
  <si>
    <t>Exercise price of warrants</t>
  </si>
  <si>
    <t>Warrants Outstanding and Exercisable, Number</t>
  </si>
  <si>
    <t>Aggregate exercise price</t>
  </si>
  <si>
    <t>Chief Executive Officer [Member] | Warrant 6.00 [Member]</t>
  </si>
  <si>
    <t>Warrant expiration date</t>
  </si>
  <si>
    <t>Jun. 30,
		2025</t>
  </si>
  <si>
    <t>Authorization on issuance of warrant to purchase common stock</t>
  </si>
  <si>
    <t>Warrant vesting period</t>
  </si>
  <si>
    <t>48 months</t>
  </si>
  <si>
    <t>Chief Executive Officer [Member] | Warrant 6.00 [Member] | Black Scholes Option Pricing Model [Member]</t>
  </si>
  <si>
    <t>Volatility</t>
  </si>
  <si>
    <t>74.05%</t>
  </si>
  <si>
    <t>1.63%</t>
  </si>
  <si>
    <t>Expected life of warrant</t>
  </si>
  <si>
    <t>5 years 7 days</t>
  </si>
  <si>
    <t>Warrant 5.55 [Member]</t>
  </si>
  <si>
    <t>Warrant 27.15 [Member]</t>
  </si>
  <si>
    <t>Warrant 9.90 [Member]</t>
  </si>
  <si>
    <t>Warrant issued to purchase common stock</t>
  </si>
  <si>
    <t>88.03%</t>
  </si>
  <si>
    <t>1.36%</t>
  </si>
  <si>
    <t>7 years</t>
  </si>
  <si>
    <t>Discount being amortized to interest expense</t>
  </si>
  <si>
    <t>Sep. 30,
		2018</t>
  </si>
  <si>
    <t>Comerica Bank [Member] | Warrant 5.55 [Member] | First Amended Loan and Security Agreement [Member]</t>
  </si>
  <si>
    <t>89.87%</t>
  </si>
  <si>
    <t>1.03%</t>
  </si>
  <si>
    <t>Sep. 30,
		2019</t>
  </si>
  <si>
    <t>Comerica Bank [Member] | Warrant 27.15 [Member] | Second Amended Loan and Security Agreement [Member]</t>
  </si>
  <si>
    <t>89.01%</t>
  </si>
  <si>
    <t>2.05%</t>
  </si>
  <si>
    <t>Oct. 31,
		2020</t>
  </si>
  <si>
    <t>Oxford [Member] | Warrant 9.90 [Member] | Loan And Security Agreement [Member]</t>
  </si>
  <si>
    <t>90.29%</t>
  </si>
  <si>
    <t>2.06%</t>
  </si>
  <si>
    <t>Aug. 31,
		2021</t>
  </si>
  <si>
    <t>Loan, maturity date</t>
  </si>
  <si>
    <t>Stock Warrants - Summarized Information about All Warrants Outstanding (Detail)</t>
  </si>
  <si>
    <t>Warrants Outstanding and Exercisable, Number | shares</t>
  </si>
  <si>
    <t>Warrants Outstanding and Exercisable, Weighted Average Remaining Contractual Life (In Years)</t>
  </si>
  <si>
    <t>Warrants Outstanding and Exercisable, Weighted Average Exercise Price | $ / shares</t>
  </si>
  <si>
    <t>3 years 8 months 12 days</t>
  </si>
  <si>
    <t>Warrant 6.00 [Member]</t>
  </si>
  <si>
    <t>9 years 6 months</t>
  </si>
  <si>
    <t>5 years 7 months 13 days</t>
  </si>
  <si>
    <t>4 years 9 months 18 days</t>
  </si>
  <si>
    <t>Leases, Commitments and Contingencies - Additional Information (Detail) $ in Thousands</t>
  </si>
  <si>
    <t>Dec. 31, 2010USD ($)</t>
  </si>
  <si>
    <t>Commitments Contingencies And Litigation [Line Items]</t>
  </si>
  <si>
    <t>Lease expiration date</t>
  </si>
  <si>
    <t>2016-12</t>
  </si>
  <si>
    <t>Unfavorable lease obligation expense</t>
  </si>
  <si>
    <t>Net of accumulated amortization</t>
  </si>
  <si>
    <t>Rent expense</t>
  </si>
  <si>
    <t>Future minimum lease payments under non-cancelable operating leases payable during 2016</t>
  </si>
  <si>
    <t>Leases, Commitments and Contingencies - Summary of Changes in Asset Retirement Obligation Liability of Company (Detail) - USD ($) $ in Thousands</t>
  </si>
  <si>
    <t>Asset Retirement Obligation Disclosure [Abstract]</t>
  </si>
  <si>
    <t>Asset retirement obligation, beginning of year</t>
  </si>
  <si>
    <t>Accretion expense</t>
  </si>
  <si>
    <t>Asset retirement obligation, end of year</t>
  </si>
  <si>
    <t>Restructuring and Other Charges - Additional Information (Detail) - USD ($)</t>
  </si>
  <si>
    <t>Restructuring Cost And Reserve [Line Items]</t>
  </si>
  <si>
    <t>Restructuring reserve</t>
  </si>
  <si>
    <t>2014 Restructuring Activities [Member]</t>
  </si>
  <si>
    <t>Employee Severance Costs [Member]</t>
  </si>
  <si>
    <t>Other Costs [Member]</t>
  </si>
  <si>
    <t>Restructuring and Other Charges - Summary of Changes in Restructuring Accrual (Detail) - USD ($)</t>
  </si>
  <si>
    <t>Beginning balance</t>
  </si>
  <si>
    <t>Charges</t>
  </si>
  <si>
    <t>Payments</t>
  </si>
  <si>
    <t>Ending Balance</t>
  </si>
  <si>
    <t>Income Taxes - Summary of U.S. Federal and California State Tax Returns and Tax Provision (Detail) - USD ($) $ in Thousands</t>
  </si>
  <si>
    <t>Current tax expense:</t>
  </si>
  <si>
    <t>Federal</t>
  </si>
  <si>
    <t>State</t>
  </si>
  <si>
    <t>Total current tax expense</t>
  </si>
  <si>
    <t>Deferred tax expense:</t>
  </si>
  <si>
    <t>Total deferred tax expense</t>
  </si>
  <si>
    <t>Net tax provision (benefit)</t>
  </si>
  <si>
    <t>Income Taxes - Differences between U.S. Statutory Tax Rate and Company's Effective Tax Rate (Detail)</t>
  </si>
  <si>
    <t>Statutory rate</t>
  </si>
  <si>
    <t>34.00%</t>
  </si>
  <si>
    <t>State taxes, net of federal benefit</t>
  </si>
  <si>
    <t>7.80%</t>
  </si>
  <si>
    <t>1.10%</t>
  </si>
  <si>
    <t>Research and development credit</t>
  </si>
  <si>
    <t>1.80%</t>
  </si>
  <si>
    <t>(1.40%)</t>
  </si>
  <si>
    <t>Permanent differences</t>
  </si>
  <si>
    <t>(1.00%)</t>
  </si>
  <si>
    <t>(0.70%)</t>
  </si>
  <si>
    <t>Change in valuation allowance</t>
  </si>
  <si>
    <t>(43.00%)</t>
  </si>
  <si>
    <t>(32.70%)</t>
  </si>
  <si>
    <t>Other</t>
  </si>
  <si>
    <t>0.30%</t>
  </si>
  <si>
    <t>(0.50%)</t>
  </si>
  <si>
    <t>Effective tax rate</t>
  </si>
  <si>
    <t>(0.10%)</t>
  </si>
  <si>
    <t>(0.20%)</t>
  </si>
  <si>
    <t>Income Taxes - Additional Information (Detail) - USD ($)</t>
  </si>
  <si>
    <t>Operating Loss Carryforwards [Line Items]</t>
  </si>
  <si>
    <t>Tax credit carry forwards expire starting period</t>
  </si>
  <si>
    <t>Deferred tax assets</t>
  </si>
  <si>
    <t>Net valuation allowance</t>
  </si>
  <si>
    <t>Merger tax attribute annual limitations for federal and state purpose</t>
  </si>
  <si>
    <t>Net operating losses attributable to excess stock option deductions</t>
  </si>
  <si>
    <t>Change in deferred tax asset</t>
  </si>
  <si>
    <t>Uncertain tax positions</t>
  </si>
  <si>
    <t>Unrecognized tax benefits</t>
  </si>
  <si>
    <t>California Franchise Tax Board</t>
  </si>
  <si>
    <t>Operating Loss Carry forwards</t>
  </si>
  <si>
    <t>Expiration period of net operating loss carry forwards</t>
  </si>
  <si>
    <t>Credit carry forwards</t>
  </si>
  <si>
    <t>Unrecognized tax benefits increased amount, Gross</t>
  </si>
  <si>
    <t>Domestic Tax Authority [Member]</t>
  </si>
  <si>
    <t>State and Local Jurisdiction [Member]</t>
  </si>
  <si>
    <t>Income Taxes - Summary of Tax Effects of Temporary Differences and Carry forwards That Give Rise to Deferred Tax Assets (Detail) - USD ($) $ in Thousands</t>
  </si>
  <si>
    <t>Deferred tax assets:</t>
  </si>
  <si>
    <t>Accruals and reserves</t>
  </si>
  <si>
    <t>Fixed assets</t>
  </si>
  <si>
    <t>Deferred research expense</t>
  </si>
  <si>
    <t>Stock options</t>
  </si>
  <si>
    <t>Net operating loss carryforwards</t>
  </si>
  <si>
    <t>Research tax credit carryforwards</t>
  </si>
  <si>
    <t>Total deferred tax assets</t>
  </si>
  <si>
    <t>Less: Valuation allowance</t>
  </si>
  <si>
    <t>Net deferred tax assets</t>
  </si>
  <si>
    <t>Income Taxes - Summary of Changes in Gross Unrecognized Tax Benefits (Detail) - USD ($) $ in Thousands</t>
  </si>
  <si>
    <t>Balance at January 1</t>
  </si>
  <si>
    <t>Increase related to current year positions</t>
  </si>
  <si>
    <t>Balance at December 31</t>
  </si>
  <si>
    <t>Supplemental Financial Information - Quarterly Results of Operations (Detail) - USD ($) $ / shares in Units, $ in Thousands</t>
  </si>
  <si>
    <t>Royalty revenu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36968</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4100060</v>
      </c>
    </row>
    <row spans="1:4" r="18">
      <c s="4" r="A18" t="s">
        <v>30</v>
      </c>
      <c s="7" r="D18" t="n">
        <v>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0</v>
      </c>
      <c s="2" r="B1" t="s">
        <v>1</v>
      </c>
    </row>
    <row spans="1:2" r="2">
      <c s="2" r="B2" t="s">
        <v>2</v>
      </c>
    </row>
    <row spans="1:2" r="3">
      <c s="3" r="A3" t="s">
        <v>172</v>
      </c>
    </row>
    <row spans="1:2" r="4">
      <c s="4" r="A4" t="s">
        <v>120</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9116</v>
      </c>
      <c s="8" r="C3" t="n">
        <v>14946</v>
      </c>
    </row>
    <row spans="1:3" r="4">
      <c s="4" r="A4" t="s">
        <v>35</v>
      </c>
      <c s="6" r="B4" t="n">
        <v>1704</v>
      </c>
      <c s="6" r="C4" t="n">
        <v>4101</v>
      </c>
    </row>
    <row spans="1:3" r="5">
      <c s="4" r="A5" t="s">
        <v>36</v>
      </c>
      <c s="6" r="B5" t="n">
        <v>186</v>
      </c>
      <c s="6" r="C5" t="n">
        <v>578</v>
      </c>
    </row>
    <row spans="1:3" r="6">
      <c s="4" r="A6" t="s">
        <v>37</v>
      </c>
      <c s="6" r="B6" t="n">
        <v>398</v>
      </c>
      <c s="6" r="C6" t="n">
        <v>500</v>
      </c>
    </row>
    <row spans="1:3" r="7">
      <c s="4" r="A7" t="s">
        <v>38</v>
      </c>
      <c s="6" r="B7" t="n">
        <v>11404</v>
      </c>
      <c s="6" r="C7" t="n">
        <v>20125</v>
      </c>
    </row>
    <row spans="1:3" r="8">
      <c s="4" r="A8" t="s">
        <v>39</v>
      </c>
      <c s="6" r="B8" t="n">
        <v>1400</v>
      </c>
      <c s="6" r="C8" t="n">
        <v>1400</v>
      </c>
    </row>
    <row spans="1:3" r="9">
      <c s="4" r="A9" t="s">
        <v>40</v>
      </c>
      <c s="6" r="B9" t="n">
        <v>302</v>
      </c>
      <c s="6" r="C9" t="n">
        <v>637</v>
      </c>
    </row>
    <row spans="1:3" r="10">
      <c s="4" r="A10" t="s">
        <v>41</v>
      </c>
      <c s="6" r="B10" t="n">
        <v>49</v>
      </c>
      <c s="6" r="C10" t="n">
        <v>131</v>
      </c>
    </row>
    <row spans="1:3" r="11">
      <c s="4" r="A11" t="s">
        <v>42</v>
      </c>
      <c s="6" r="B11" t="n">
        <v>13155</v>
      </c>
      <c s="6" r="C11" t="n">
        <v>22293</v>
      </c>
    </row>
    <row spans="1:3" r="12">
      <c s="3" r="A12" t="s">
        <v>43</v>
      </c>
    </row>
    <row spans="1:3" r="13">
      <c s="4" r="A13" t="s">
        <v>44</v>
      </c>
      <c s="6" r="B13" t="n">
        <v>737</v>
      </c>
      <c s="6" r="C13" t="n">
        <v>1023</v>
      </c>
    </row>
    <row spans="1:3" r="14">
      <c s="4" r="A14" t="s">
        <v>45</v>
      </c>
      <c s="6" r="B14" t="n">
        <v>14357</v>
      </c>
      <c s="6" r="C14" t="n">
        <v>957</v>
      </c>
    </row>
    <row spans="1:3" r="15">
      <c s="4" r="A15" t="s">
        <v>46</v>
      </c>
      <c s="6" r="B15" t="n">
        <v>21</v>
      </c>
      <c s="6" r="C15" t="n">
        <v>120</v>
      </c>
    </row>
    <row spans="1:3" r="16">
      <c s="4" r="A16" t="s">
        <v>47</v>
      </c>
      <c s="6" r="B16" t="n">
        <v>208</v>
      </c>
      <c s="6" r="C16" t="n">
        <v>128</v>
      </c>
    </row>
    <row spans="1:3" r="17">
      <c s="4" r="A17" t="s">
        <v>48</v>
      </c>
      <c s="6" r="B17" t="n">
        <v>957</v>
      </c>
      <c s="6" r="C17" t="n">
        <v>820</v>
      </c>
    </row>
    <row spans="1:3" r="18">
      <c s="4" r="A18" t="s">
        <v>49</v>
      </c>
      <c s="6" r="B18" t="n">
        <v>995</v>
      </c>
      <c s="6" r="C18" t="n">
        <v>3074</v>
      </c>
    </row>
    <row spans="1:3" r="19">
      <c s="4" r="A19" t="s">
        <v>50</v>
      </c>
      <c s="6" r="B19" t="n">
        <v>17275</v>
      </c>
      <c s="6" r="C19" t="n">
        <v>6122</v>
      </c>
    </row>
    <row spans="1:3" r="20">
      <c s="4" r="A20" t="s">
        <v>51</v>
      </c>
      <c s="6" r="C20" t="n">
        <v>13791</v>
      </c>
    </row>
    <row spans="1:3" r="21">
      <c s="4" r="A21" t="s">
        <v>52</v>
      </c>
      <c s="6" r="B21" t="n">
        <v>184</v>
      </c>
    </row>
    <row spans="1:3" r="22">
      <c s="4" r="A22" t="s">
        <v>53</v>
      </c>
      <c s="6" r="C22" t="n">
        <v>208</v>
      </c>
    </row>
    <row spans="1:3" r="23">
      <c s="4" r="A23" t="s">
        <v>54</v>
      </c>
      <c s="6" r="C23" t="n">
        <v>957</v>
      </c>
    </row>
    <row spans="1:3" r="24">
      <c s="4" r="A24" t="s">
        <v>55</v>
      </c>
      <c s="6" r="B24" t="n">
        <v>407</v>
      </c>
      <c s="6" r="C24" t="n">
        <v>369</v>
      </c>
    </row>
    <row spans="1:3" r="25">
      <c s="4" r="A25" t="s">
        <v>56</v>
      </c>
      <c s="8" r="B25" t="n">
        <v>17866</v>
      </c>
      <c s="8" r="C25" t="n">
        <v>21447</v>
      </c>
    </row>
    <row spans="1:3" r="26">
      <c s="4" r="A26" t="s">
        <v>57</v>
      </c>
      <c s="4" r="B26" t="s">
        <v>58</v>
      </c>
      <c s="4" r="C26" t="s">
        <v>58</v>
      </c>
    </row>
    <row spans="1:3" r="27">
      <c s="3" r="A27" t="s">
        <v>59</v>
      </c>
    </row>
    <row spans="1:3" r="28">
      <c s="4" r="A28" t="s">
        <v>60</v>
      </c>
      <c s="4" r="B28" t="s">
        <v>58</v>
      </c>
      <c s="4" r="C28" t="s">
        <v>58</v>
      </c>
    </row>
    <row spans="1:3" r="29">
      <c s="4" r="A29" t="s">
        <v>61</v>
      </c>
      <c s="8" r="B29" t="n">
        <v>41</v>
      </c>
      <c s="8" r="C29" t="n">
        <v>38</v>
      </c>
    </row>
    <row spans="1:3" r="30">
      <c s="4" r="A30" t="s">
        <v>62</v>
      </c>
      <c s="6" r="B30" t="n">
        <v>210777</v>
      </c>
      <c s="6" r="C30" t="n">
        <v>209171</v>
      </c>
    </row>
    <row spans="1:3" r="31">
      <c s="4" r="A31" t="s">
        <v>63</v>
      </c>
      <c s="6" r="B31" t="n">
        <v>-215529</v>
      </c>
      <c s="6" r="C31" t="n">
        <v>-208363</v>
      </c>
    </row>
    <row spans="1:3" r="32">
      <c s="4" r="A32" t="s">
        <v>64</v>
      </c>
      <c s="6" r="B32" t="n">
        <v>-4711</v>
      </c>
      <c s="6" r="C32" t="n">
        <v>846</v>
      </c>
    </row>
    <row spans="1:3" r="33">
      <c s="4" r="A33" t="s">
        <v>65</v>
      </c>
      <c s="8" r="B33" t="n">
        <v>13155</v>
      </c>
      <c s="8" r="C33" t="n">
        <v>22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10</v>
      </c>
      <c s="2" r="B1" t="s">
        <v>1</v>
      </c>
    </row>
    <row spans="1:2" r="2">
      <c s="2" r="B2" t="s">
        <v>2</v>
      </c>
    </row>
    <row spans="1:2" r="3">
      <c s="3" r="A3" t="s">
        <v>164</v>
      </c>
    </row>
    <row spans="1:2" r="4">
      <c s="4" r="A4" t="s">
        <v>211</v>
      </c>
      <c s="4" r="B4" t="s">
        <v>212</v>
      </c>
    </row>
    <row spans="1:2" r="5">
      <c s="4" r="A5" t="s">
        <v>213</v>
      </c>
      <c s="4" r="B5" t="s">
        <v>214</v>
      </c>
    </row>
    <row spans="1:2" r="6">
      <c s="4" r="A6" t="s">
        <v>166</v>
      </c>
      <c s="4" r="B6" t="s">
        <v>215</v>
      </c>
    </row>
    <row spans="1:2" r="7">
      <c s="4" r="A7" t="s">
        <v>216</v>
      </c>
      <c s="4" r="B7" t="s">
        <v>217</v>
      </c>
    </row>
    <row spans="1:2" r="8">
      <c s="4" r="A8" t="s">
        <v>218</v>
      </c>
      <c s="4" r="B8" t="s">
        <v>219</v>
      </c>
    </row>
    <row spans="1:2" r="9">
      <c s="4" r="A9" t="s">
        <v>220</v>
      </c>
      <c s="4" r="B9" t="s">
        <v>221</v>
      </c>
    </row>
    <row spans="1:2" r="10">
      <c s="4" r="A10" t="s">
        <v>120</v>
      </c>
      <c s="4" r="B10" t="s">
        <v>222</v>
      </c>
    </row>
    <row spans="1:2" r="11">
      <c s="4" r="A11" t="s">
        <v>223</v>
      </c>
      <c s="4" r="B11" t="s">
        <v>224</v>
      </c>
    </row>
    <row spans="1:2" r="12">
      <c s="4" r="A12" t="s">
        <v>225</v>
      </c>
      <c s="4" r="B12" t="s">
        <v>226</v>
      </c>
    </row>
    <row spans="1:2" r="13">
      <c s="4" r="A13" t="s">
        <v>227</v>
      </c>
      <c s="4" r="B13" t="s">
        <v>228</v>
      </c>
    </row>
    <row spans="1:2" r="14">
      <c s="4" r="A14" t="s">
        <v>229</v>
      </c>
      <c s="4" r="B14" t="s">
        <v>230</v>
      </c>
    </row>
    <row spans="1:2" r="15">
      <c s="4" r="A15" t="s">
        <v>231</v>
      </c>
      <c s="4" r="B15" t="s">
        <v>232</v>
      </c>
    </row>
    <row spans="1:2" r="16">
      <c s="4" r="A16" t="s">
        <v>233</v>
      </c>
      <c s="4" r="B16" t="s">
        <v>234</v>
      </c>
    </row>
    <row spans="1:2" r="17">
      <c s="4" r="A17" t="s">
        <v>235</v>
      </c>
      <c s="4" r="B17" t="s">
        <v>236</v>
      </c>
    </row>
    <row spans="1:2" r="18">
      <c s="4" r="A18" t="s">
        <v>169</v>
      </c>
      <c s="4" r="B18" t="s">
        <v>237</v>
      </c>
    </row>
    <row spans="1:2" r="19">
      <c s="4" r="A19" t="s">
        <v>238</v>
      </c>
      <c s="4" r="B19" t="s">
        <v>239</v>
      </c>
    </row>
    <row spans="1:2" r="20">
      <c s="4" r="A20" t="s">
        <v>240</v>
      </c>
      <c s="4" r="B20" t="s">
        <v>241</v>
      </c>
    </row>
    <row spans="1:2" r="21">
      <c s="4" r="A21" t="s">
        <v>204</v>
      </c>
      <c s="4" r="B21" t="s">
        <v>242</v>
      </c>
    </row>
    <row spans="1:2" r="22">
      <c s="4" r="A22" t="s">
        <v>243</v>
      </c>
      <c s="4" r="B22" t="s">
        <v>244</v>
      </c>
    </row>
    <row spans="1:2" r="23">
      <c s="4" r="A23" t="s">
        <v>245</v>
      </c>
      <c s="4" r="B2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47</v>
      </c>
      <c s="2" r="B1" t="s">
        <v>1</v>
      </c>
    </row>
    <row spans="1:2" r="2">
      <c s="2" r="B2" t="s">
        <v>2</v>
      </c>
    </row>
    <row spans="1:2" r="3">
      <c s="3" r="A3" t="s">
        <v>164</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2</v>
      </c>
      <c s="2" r="B1" t="s">
        <v>1</v>
      </c>
    </row>
    <row spans="1:2" r="2">
      <c s="2" r="B2" t="s">
        <v>2</v>
      </c>
    </row>
    <row spans="1:2" r="3">
      <c s="3" r="A3" t="s">
        <v>167</v>
      </c>
    </row>
    <row spans="1:2" r="4">
      <c s="4" r="A4" t="s">
        <v>253</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5</v>
      </c>
      <c s="2" r="B1" t="s">
        <v>1</v>
      </c>
    </row>
    <row spans="1:2" r="2">
      <c s="2" r="B2" t="s">
        <v>2</v>
      </c>
    </row>
    <row spans="1:2" r="3">
      <c s="3" r="A3" t="s">
        <v>170</v>
      </c>
    </row>
    <row spans="1:2" r="4">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8</v>
      </c>
      <c s="2" r="B1" t="s">
        <v>1</v>
      </c>
    </row>
    <row spans="1:2" r="2">
      <c s="2" r="B2" t="s">
        <v>2</v>
      </c>
    </row>
    <row spans="1:2" r="3">
      <c s="3" r="A3" t="s">
        <v>172</v>
      </c>
    </row>
    <row spans="1:2" r="4">
      <c s="4" r="A4" t="s">
        <v>120</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0</v>
      </c>
      <c s="2" r="B1" t="s">
        <v>1</v>
      </c>
    </row>
    <row spans="1:2" r="2">
      <c s="2" r="B2" t="s">
        <v>2</v>
      </c>
    </row>
    <row spans="1:2" r="3">
      <c s="3" r="A3" t="s">
        <v>175</v>
      </c>
    </row>
    <row spans="1:2" r="4">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6</v>
      </c>
      <c s="2" r="B1" t="s">
        <v>2</v>
      </c>
      <c s="2" r="C1" t="s">
        <v>32</v>
      </c>
    </row>
    <row spans="1:3" r="2">
      <c s="3" r="A2" t="s">
        <v>67</v>
      </c>
    </row>
    <row spans="1:3" r="3">
      <c s="4" r="A3" t="s">
        <v>68</v>
      </c>
      <c s="8" r="B3" t="n">
        <v>910</v>
      </c>
      <c s="8" r="C3" t="n">
        <v>6</v>
      </c>
    </row>
    <row spans="1:3" r="4">
      <c s="4" r="A4" t="s">
        <v>69</v>
      </c>
      <c s="9" r="B4" t="n">
        <v>0.01</v>
      </c>
      <c s="9" r="C4" t="n">
        <v>0.01</v>
      </c>
    </row>
    <row spans="1:3" r="5">
      <c s="4" r="A5" t="s">
        <v>70</v>
      </c>
      <c s="6" r="B5" t="n">
        <v>20000000</v>
      </c>
      <c s="6" r="C5" t="n">
        <v>20000000</v>
      </c>
    </row>
    <row spans="1:3" r="6">
      <c s="4" r="A6" t="s">
        <v>71</v>
      </c>
      <c s="6" r="B6" t="n">
        <v>0</v>
      </c>
      <c s="6" r="C6" t="n">
        <v>0</v>
      </c>
    </row>
    <row spans="1:3" r="7">
      <c s="4" r="A7" t="s">
        <v>72</v>
      </c>
      <c s="6" r="B7" t="n">
        <v>0</v>
      </c>
      <c s="6" r="C7" t="n">
        <v>0</v>
      </c>
    </row>
    <row spans="1:3" r="8">
      <c s="4" r="A8" t="s">
        <v>73</v>
      </c>
      <c s="9" r="B8" t="n">
        <v>0.01</v>
      </c>
      <c s="9" r="C8" t="n">
        <v>0.01</v>
      </c>
    </row>
    <row spans="1:3" r="9">
      <c s="4" r="A9" t="s">
        <v>74</v>
      </c>
      <c s="6" r="B9" t="n">
        <v>50000000</v>
      </c>
      <c s="6" r="C9" t="n">
        <v>50000000</v>
      </c>
    </row>
    <row spans="1:3" r="10">
      <c s="4" r="A10" t="s">
        <v>75</v>
      </c>
      <c s="6" r="B10" t="n">
        <v>4100060</v>
      </c>
      <c s="6" r="C10" t="n">
        <v>3783195</v>
      </c>
    </row>
    <row spans="1:3" r="11">
      <c s="4" r="A11" t="s">
        <v>76</v>
      </c>
      <c s="6" r="B11" t="n">
        <v>4100060</v>
      </c>
      <c s="6" r="C11" t="n">
        <v>3783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3</v>
      </c>
      <c s="2" r="B1" t="s">
        <v>1</v>
      </c>
    </row>
    <row spans="1:2" r="2">
      <c s="2" r="B2" t="s">
        <v>2</v>
      </c>
    </row>
    <row spans="1:2" r="3">
      <c s="3" r="A3" t="s">
        <v>178</v>
      </c>
    </row>
    <row spans="1:2" r="4">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6</v>
      </c>
      <c s="2" r="B1" t="s">
        <v>1</v>
      </c>
    </row>
    <row spans="1:2" r="2">
      <c s="2" r="B2" t="s">
        <v>2</v>
      </c>
    </row>
    <row spans="1:2" r="3">
      <c s="3" r="A3" t="s">
        <v>181</v>
      </c>
    </row>
    <row spans="1:2" r="4">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9</v>
      </c>
      <c s="2" r="B1" t="s">
        <v>1</v>
      </c>
    </row>
    <row spans="1:2" r="2">
      <c s="2" r="B2" t="s">
        <v>2</v>
      </c>
    </row>
    <row spans="1:2" r="3">
      <c s="3" r="A3" t="s">
        <v>184</v>
      </c>
    </row>
    <row spans="1:2" r="4">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187</v>
      </c>
    </row>
    <row spans="1:2" r="4">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193</v>
      </c>
    </row>
    <row spans="1:2" r="4">
      <c s="4" r="A4" t="s">
        <v>276</v>
      </c>
      <c s="4" r="B4" t="s">
        <v>277</v>
      </c>
    </row>
    <row spans="1:2" r="5">
      <c s="4" r="A5" t="s">
        <v>278</v>
      </c>
      <c s="4" r="B5" t="s">
        <v>279</v>
      </c>
    </row>
    <row spans="1:2" r="6">
      <c s="4" r="A6" t="s">
        <v>280</v>
      </c>
      <c s="4" r="B6" t="s">
        <v>281</v>
      </c>
    </row>
    <row spans="1:2" r="7">
      <c s="4" r="A7" t="s">
        <v>282</v>
      </c>
      <c s="4" r="B7" t="s">
        <v>283</v>
      </c>
    </row>
    <row spans="1:2" r="8">
      <c s="4" r="A8" t="s">
        <v>284</v>
      </c>
      <c s="4" r="B8" t="s">
        <v>285</v>
      </c>
    </row>
    <row spans="1:2" r="9">
      <c s="4" r="A9" t="s">
        <v>286</v>
      </c>
      <c s="4" r="B9"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v>
      </c>
    </row>
    <row spans="1:2" r="3">
      <c s="3" r="A3" t="s">
        <v>196</v>
      </c>
    </row>
    <row spans="1:2" r="4">
      <c s="4" r="A4" t="s">
        <v>289</v>
      </c>
      <c s="4" r="B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91</v>
      </c>
      <c s="2" r="B1" t="s">
        <v>1</v>
      </c>
    </row>
    <row spans="1:2" r="2">
      <c s="2" r="B2" t="s">
        <v>2</v>
      </c>
    </row>
    <row spans="1:2" r="3">
      <c s="3" r="A3" t="s">
        <v>199</v>
      </c>
    </row>
    <row spans="1:2" r="4">
      <c s="4" r="A4" t="s">
        <v>292</v>
      </c>
      <c s="4" r="B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94</v>
      </c>
      <c s="2" r="B1" t="s">
        <v>1</v>
      </c>
    </row>
    <row spans="1:2" r="2">
      <c s="2" r="B2" t="s">
        <v>2</v>
      </c>
    </row>
    <row spans="1:2" r="3">
      <c s="3" r="A3" t="s">
        <v>202</v>
      </c>
    </row>
    <row spans="1:2" r="4">
      <c s="4" r="A4" t="s">
        <v>295</v>
      </c>
      <c s="4" r="B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3" r="A3" t="s">
        <v>205</v>
      </c>
    </row>
    <row spans="1:2" r="4">
      <c s="4" r="A4" t="s">
        <v>298</v>
      </c>
      <c s="4" r="B4" t="s">
        <v>299</v>
      </c>
    </row>
    <row spans="1:2" r="5">
      <c s="4" r="A5" t="s">
        <v>300</v>
      </c>
      <c s="4" r="B5" t="s">
        <v>301</v>
      </c>
    </row>
    <row spans="1:2" r="6">
      <c s="4" r="A6" t="s">
        <v>302</v>
      </c>
      <c s="4" r="B6" t="s">
        <v>303</v>
      </c>
    </row>
    <row spans="1:2" r="7">
      <c s="4" r="A7" t="s">
        <v>304</v>
      </c>
      <c s="4" r="B7"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06</v>
      </c>
      <c s="2" r="B1" t="s">
        <v>1</v>
      </c>
    </row>
    <row spans="1:2" r="2">
      <c s="2" r="B2" t="s">
        <v>2</v>
      </c>
    </row>
    <row spans="1:2" r="3">
      <c s="3" r="A3" t="s">
        <v>208</v>
      </c>
    </row>
    <row spans="1:2" r="4">
      <c s="4" r="A4" t="s">
        <v>307</v>
      </c>
      <c s="4" r="B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7</v>
      </c>
      <c s="2" r="B1" t="s">
        <v>78</v>
      </c>
      <c s="2" r="J1" t="s">
        <v>1</v>
      </c>
    </row>
    <row spans="1:11" r="2">
      <c s="2" r="B2" t="s">
        <v>2</v>
      </c>
      <c s="2" r="C2" t="s">
        <v>79</v>
      </c>
      <c s="2" r="D2" t="s">
        <v>4</v>
      </c>
      <c s="2" r="E2" t="s">
        <v>80</v>
      </c>
      <c s="2" r="F2" t="s">
        <v>32</v>
      </c>
      <c s="2" r="G2" t="s">
        <v>81</v>
      </c>
      <c s="2" r="H2" t="s">
        <v>82</v>
      </c>
      <c s="2" r="I2" t="s">
        <v>83</v>
      </c>
      <c s="2" r="J2" t="s">
        <v>2</v>
      </c>
      <c s="2" r="K2" t="s">
        <v>32</v>
      </c>
    </row>
    <row spans="1:11" r="3">
      <c s="3" r="A3" t="s">
        <v>84</v>
      </c>
    </row>
    <row spans="1:11" r="4">
      <c s="4" r="A4" t="s">
        <v>85</v>
      </c>
      <c s="8" r="B4" t="n">
        <v>3493</v>
      </c>
      <c s="8" r="C4" t="n">
        <v>4516</v>
      </c>
      <c s="8" r="D4" t="n">
        <v>4451</v>
      </c>
      <c s="8" r="E4" t="n">
        <v>5527</v>
      </c>
      <c s="8" r="F4" t="n">
        <v>4592</v>
      </c>
      <c s="8" r="G4" t="n">
        <v>5035</v>
      </c>
      <c s="8" r="H4" t="n">
        <v>6566</v>
      </c>
      <c s="8" r="I4" t="n">
        <v>5011</v>
      </c>
      <c s="8" r="J4" t="n">
        <v>17987</v>
      </c>
      <c s="8" r="K4" t="n">
        <v>21204</v>
      </c>
    </row>
    <row spans="1:11" r="5">
      <c s="4" r="A5" t="s">
        <v>86</v>
      </c>
      <c s="6" r="D5" t="n">
        <v>120</v>
      </c>
      <c s="6" r="F5" t="n">
        <v>1376</v>
      </c>
      <c s="6" r="G5" t="n">
        <v>2234</v>
      </c>
      <c s="6" r="H5" t="n">
        <v>1035</v>
      </c>
      <c s="6" r="I5" t="n">
        <v>349</v>
      </c>
      <c s="6" r="J5" t="n">
        <v>120</v>
      </c>
      <c s="6" r="K5" t="n">
        <v>4994</v>
      </c>
    </row>
    <row spans="1:11" r="6">
      <c s="4" r="A6" t="s">
        <v>87</v>
      </c>
      <c s="6" r="B6" t="n">
        <v>5</v>
      </c>
      <c s="6" r="C6" t="n">
        <v>2</v>
      </c>
      <c s="6" r="J6" t="n">
        <v>7</v>
      </c>
      <c s="6" r="K6" t="n">
        <v>225</v>
      </c>
    </row>
    <row spans="1:11" r="7">
      <c s="4" r="A7" t="s">
        <v>88</v>
      </c>
      <c s="6" r="B7" t="n">
        <v>3498</v>
      </c>
      <c s="6" r="C7" t="n">
        <v>4518</v>
      </c>
      <c s="6" r="D7" t="n">
        <v>4571</v>
      </c>
      <c s="6" r="E7" t="n">
        <v>5527</v>
      </c>
      <c s="6" r="F7" t="n">
        <v>5968</v>
      </c>
      <c s="6" r="G7" t="n">
        <v>7344</v>
      </c>
      <c s="6" r="H7" t="n">
        <v>7676</v>
      </c>
      <c s="6" r="I7" t="n">
        <v>5435</v>
      </c>
      <c s="6" r="J7" t="n">
        <v>18114</v>
      </c>
      <c s="6" r="K7" t="n">
        <v>26423</v>
      </c>
    </row>
    <row spans="1:11" r="8">
      <c s="3" r="A8" t="s">
        <v>89</v>
      </c>
    </row>
    <row spans="1:11" r="9">
      <c s="4" r="A9" t="s">
        <v>90</v>
      </c>
      <c s="6" r="B9" t="n">
        <v>1064</v>
      </c>
      <c s="6" r="C9" t="n">
        <v>1252</v>
      </c>
      <c s="6" r="D9" t="n">
        <v>1477</v>
      </c>
      <c s="6" r="E9" t="n">
        <v>1569</v>
      </c>
      <c s="6" r="F9" t="n">
        <v>1580</v>
      </c>
      <c s="6" r="G9" t="n">
        <v>1781</v>
      </c>
      <c s="6" r="H9" t="n">
        <v>1810</v>
      </c>
      <c s="6" r="I9" t="n">
        <v>1593</v>
      </c>
      <c s="6" r="J9" t="n">
        <v>5362</v>
      </c>
      <c s="6" r="K9" t="n">
        <v>6764</v>
      </c>
    </row>
    <row spans="1:11" r="10">
      <c s="4" r="A10" t="s">
        <v>91</v>
      </c>
      <c s="6" r="F10" t="n">
        <v>78</v>
      </c>
      <c s="6" r="G10" t="n">
        <v>333</v>
      </c>
      <c s="6" r="H10" t="n">
        <v>142</v>
      </c>
      <c s="6" r="I10" t="n">
        <v>45</v>
      </c>
      <c s="6" r="K10" t="n">
        <v>598</v>
      </c>
    </row>
    <row spans="1:11" r="11">
      <c s="4" r="A11" t="s">
        <v>92</v>
      </c>
      <c s="6" r="B11" t="n">
        <v>1250</v>
      </c>
      <c s="6" r="C11" t="n">
        <v>1138</v>
      </c>
      <c s="6" r="D11" t="n">
        <v>1220</v>
      </c>
      <c s="6" r="E11" t="n">
        <v>1312</v>
      </c>
      <c s="6" r="F11" t="n">
        <v>2254</v>
      </c>
      <c s="6" r="G11" t="n">
        <v>2700</v>
      </c>
      <c s="6" r="H11" t="n">
        <v>2648</v>
      </c>
      <c s="6" r="I11" t="n">
        <v>2481</v>
      </c>
      <c s="6" r="J11" t="n">
        <v>4920</v>
      </c>
      <c s="6" r="K11" t="n">
        <v>10083</v>
      </c>
    </row>
    <row spans="1:11" r="12">
      <c s="4" r="A12" t="s">
        <v>93</v>
      </c>
      <c s="6" r="B12" t="n">
        <v>811</v>
      </c>
      <c s="6" r="C12" t="n">
        <v>954</v>
      </c>
      <c s="6" r="D12" t="n">
        <v>1684</v>
      </c>
      <c s="6" r="E12" t="n">
        <v>890</v>
      </c>
      <c s="6" r="F12" t="n">
        <v>1080</v>
      </c>
      <c s="6" r="G12" t="n">
        <v>979</v>
      </c>
      <c s="6" r="H12" t="n">
        <v>1247</v>
      </c>
      <c s="6" r="I12" t="n">
        <v>3041</v>
      </c>
      <c s="6" r="J12" t="n">
        <v>4339</v>
      </c>
      <c s="6" r="K12" t="n">
        <v>6347</v>
      </c>
    </row>
    <row spans="1:11" r="13">
      <c s="4" r="A13" t="s">
        <v>94</v>
      </c>
      <c s="6" r="B13" t="n">
        <v>1366</v>
      </c>
      <c s="6" r="C13" t="n">
        <v>2037</v>
      </c>
      <c s="6" r="D13" t="n">
        <v>2172</v>
      </c>
      <c s="6" r="E13" t="n">
        <v>2264</v>
      </c>
      <c s="6" r="F13" t="n">
        <v>2904</v>
      </c>
      <c s="6" r="G13" t="n">
        <v>2489</v>
      </c>
      <c s="6" r="H13" t="n">
        <v>2076</v>
      </c>
      <c s="6" r="I13" t="n">
        <v>2143</v>
      </c>
      <c s="6" r="J13" t="n">
        <v>7839</v>
      </c>
      <c s="6" r="K13" t="n">
        <v>9612</v>
      </c>
    </row>
    <row spans="1:11" r="14">
      <c s="4" r="A14" t="s">
        <v>95</v>
      </c>
      <c s="6" r="B14" t="n">
        <v>0</v>
      </c>
      <c s="6" r="D14" t="n">
        <v>904</v>
      </c>
      <c s="6" r="F14" t="n">
        <v>-1</v>
      </c>
      <c s="6" r="H14" t="n">
        <v>2</v>
      </c>
      <c s="6" r="J14" t="n">
        <v>904</v>
      </c>
      <c s="6" r="K14" t="n">
        <v>1</v>
      </c>
    </row>
    <row spans="1:11" r="15">
      <c s="4" r="A15" t="s">
        <v>96</v>
      </c>
      <c s="6" r="B15" t="n">
        <v>4491</v>
      </c>
      <c s="6" r="C15" t="n">
        <v>5381</v>
      </c>
      <c s="6" r="D15" t="n">
        <v>7457</v>
      </c>
      <c s="6" r="E15" t="n">
        <v>6035</v>
      </c>
      <c s="6" r="F15" t="n">
        <v>7895</v>
      </c>
      <c s="6" r="G15" t="n">
        <v>8282</v>
      </c>
      <c s="6" r="H15" t="n">
        <v>7925</v>
      </c>
      <c s="6" r="I15" t="n">
        <v>9303</v>
      </c>
      <c s="6" r="J15" t="n">
        <v>23364</v>
      </c>
      <c s="6" r="K15" t="n">
        <v>33405</v>
      </c>
    </row>
    <row spans="1:11" r="16">
      <c s="4" r="A16" t="s">
        <v>97</v>
      </c>
      <c s="6" r="B16" t="n">
        <v>-993</v>
      </c>
      <c s="6" r="C16" t="n">
        <v>-863</v>
      </c>
      <c s="6" r="D16" t="n">
        <v>-2886</v>
      </c>
      <c s="6" r="E16" t="n">
        <v>-508</v>
      </c>
      <c s="6" r="F16" t="n">
        <v>-1927</v>
      </c>
      <c s="6" r="G16" t="n">
        <v>-938</v>
      </c>
      <c s="6" r="H16" t="n">
        <v>-249</v>
      </c>
      <c s="6" r="I16" t="n">
        <v>-3868</v>
      </c>
      <c s="6" r="J16" t="n">
        <v>-5250</v>
      </c>
      <c s="6" r="K16" t="n">
        <v>-6982</v>
      </c>
    </row>
    <row spans="1:11" r="17">
      <c s="3" r="A17" t="s">
        <v>98</v>
      </c>
    </row>
    <row spans="1:11" r="18">
      <c s="4" r="A18" t="s">
        <v>99</v>
      </c>
      <c s="6" r="B18" t="n">
        <v>1</v>
      </c>
      <c s="6" r="C18" t="n">
        <v>1</v>
      </c>
      <c s="6" r="E18" t="n">
        <v>1</v>
      </c>
      <c s="6" r="F18" t="n">
        <v>1</v>
      </c>
      <c s="6" r="G18" t="n">
        <v>1</v>
      </c>
      <c s="6" r="I18" t="n">
        <v>1</v>
      </c>
      <c s="6" r="J18" t="n">
        <v>3</v>
      </c>
      <c s="6" r="K18" t="n">
        <v>3</v>
      </c>
    </row>
    <row spans="1:11" r="19">
      <c s="4" r="A19" t="s">
        <v>100</v>
      </c>
      <c s="6" r="B19" t="n">
        <v>-450</v>
      </c>
      <c s="6" r="C19" t="n">
        <v>-468</v>
      </c>
      <c s="6" r="D19" t="n">
        <v>-471</v>
      </c>
      <c s="6" r="E19" t="n">
        <v>-468</v>
      </c>
      <c s="6" r="F19" t="n">
        <v>-407</v>
      </c>
      <c s="6" r="G19" t="n">
        <v>-729</v>
      </c>
      <c s="6" r="H19" t="n">
        <v>-205</v>
      </c>
      <c s="6" r="I19" t="n">
        <v>-219</v>
      </c>
      <c s="6" r="J19" t="n">
        <v>-1857</v>
      </c>
      <c s="6" r="K19" t="n">
        <v>-1560</v>
      </c>
    </row>
    <row spans="1:11" r="20">
      <c s="4" r="A20" t="s">
        <v>101</v>
      </c>
      <c s="6" r="B20" t="n">
        <v>-79</v>
      </c>
      <c s="6" r="C20" t="n">
        <v>0</v>
      </c>
      <c s="6" r="D20" t="n">
        <v>12</v>
      </c>
      <c s="6" r="E20" t="n">
        <v>16</v>
      </c>
      <c s="6" r="F20" t="n">
        <v>28</v>
      </c>
      <c s="6" r="G20" t="n">
        <v>48</v>
      </c>
      <c s="6" r="H20" t="n">
        <v>13</v>
      </c>
      <c s="6" r="I20" t="n">
        <v>-2</v>
      </c>
      <c s="6" r="J20" t="n">
        <v>-51</v>
      </c>
      <c s="6" r="K20" t="n">
        <v>87</v>
      </c>
    </row>
    <row spans="1:11" r="21">
      <c s="4" r="A21" t="s">
        <v>102</v>
      </c>
      <c s="6" r="B21" t="n">
        <v>-1521</v>
      </c>
      <c s="6" r="C21" t="n">
        <v>-1330</v>
      </c>
      <c s="6" r="D21" t="n">
        <v>-3345</v>
      </c>
      <c s="6" r="E21" t="n">
        <v>-959</v>
      </c>
      <c s="6" r="F21" t="n">
        <v>-2305</v>
      </c>
      <c s="6" r="G21" t="n">
        <v>-1618</v>
      </c>
      <c s="6" r="H21" t="n">
        <v>-441</v>
      </c>
      <c s="6" r="I21" t="n">
        <v>-4088</v>
      </c>
      <c s="6" r="J21" t="n">
        <v>-7155</v>
      </c>
      <c s="6" r="K21" t="n">
        <v>-8452</v>
      </c>
    </row>
    <row spans="1:11" r="22">
      <c s="4" r="A22" t="s">
        <v>103</v>
      </c>
      <c s="6" r="B22" t="n">
        <v>-7</v>
      </c>
      <c s="6" r="C22" t="n">
        <v>4</v>
      </c>
      <c s="6" r="D22" t="n">
        <v>3</v>
      </c>
      <c s="6" r="E22" t="n">
        <v>11</v>
      </c>
      <c s="6" r="F22" t="n">
        <v>2</v>
      </c>
      <c s="6" r="G22" t="n">
        <v>1</v>
      </c>
      <c s="6" r="H22" t="n">
        <v>0</v>
      </c>
      <c s="6" r="I22" t="n">
        <v>12</v>
      </c>
      <c s="6" r="J22" t="n">
        <v>11</v>
      </c>
      <c s="6" r="K22" t="n">
        <v>15</v>
      </c>
    </row>
    <row spans="1:11" r="23">
      <c s="4" r="A23" t="s">
        <v>104</v>
      </c>
      <c s="6" r="B23" t="n">
        <v>-1514</v>
      </c>
      <c s="6" r="C23" t="n">
        <v>-1334</v>
      </c>
      <c s="6" r="D23" t="n">
        <v>-3348</v>
      </c>
      <c s="6" r="E23" t="n">
        <v>-970</v>
      </c>
      <c s="6" r="F23" t="n">
        <v>-2307</v>
      </c>
      <c s="6" r="G23" t="n">
        <v>-1619</v>
      </c>
      <c s="6" r="H23" t="n">
        <v>-441</v>
      </c>
      <c s="6" r="I23" t="n">
        <v>-4100</v>
      </c>
      <c s="6" r="J23" t="n">
        <v>-7166</v>
      </c>
      <c s="6" r="K23" t="n">
        <v>-8467</v>
      </c>
    </row>
    <row spans="1:11" r="24">
      <c s="4" r="A24" t="s">
        <v>105</v>
      </c>
      <c s="8" r="B24" t="n">
        <v>-1514</v>
      </c>
      <c s="8" r="C24" t="n">
        <v>-1334</v>
      </c>
      <c s="8" r="D24" t="n">
        <v>-3348</v>
      </c>
      <c s="8" r="E24" t="n">
        <v>-970</v>
      </c>
      <c s="8" r="F24" t="n">
        <v>-2307</v>
      </c>
      <c s="8" r="G24" t="n">
        <v>-1619</v>
      </c>
      <c s="8" r="H24" t="n">
        <v>-441</v>
      </c>
      <c s="8" r="I24" t="n">
        <v>-4100</v>
      </c>
      <c s="8" r="J24" t="n">
        <v>-7166</v>
      </c>
      <c s="8" r="K24" t="n">
        <v>-8467</v>
      </c>
    </row>
    <row spans="1:11" r="25">
      <c s="4" r="A25" t="s">
        <v>106</v>
      </c>
      <c s="9" r="B25" t="n">
        <v>-0.37</v>
      </c>
      <c s="9" r="C25" t="n">
        <v>-0.34</v>
      </c>
      <c s="9" r="D25" t="n">
        <v>-0.87</v>
      </c>
      <c s="9" r="E25" t="n">
        <v>-0.26</v>
      </c>
      <c s="9" r="F25" t="n">
        <v>-0.62</v>
      </c>
      <c s="9" r="G25" t="n">
        <v>-0.44</v>
      </c>
      <c s="9" r="H25" t="n">
        <v>-0.12</v>
      </c>
      <c s="9" r="I25" t="n">
        <v>-1.12</v>
      </c>
      <c s="9" r="J25" t="n">
        <v>-1.83</v>
      </c>
      <c s="9" r="K25" t="n">
        <v>-2.3</v>
      </c>
    </row>
    <row spans="1:11" r="26">
      <c s="4" r="A26" t="s">
        <v>107</v>
      </c>
      <c s="6" r="B26" t="n">
        <v>4100060</v>
      </c>
      <c s="6" r="C26" t="n">
        <v>3915698</v>
      </c>
      <c s="6" r="D26" t="n">
        <v>3835636</v>
      </c>
      <c s="6" r="E26" t="n">
        <v>3792245</v>
      </c>
      <c s="6" r="F26" t="n">
        <v>3721785</v>
      </c>
      <c s="6" r="G26" t="n">
        <v>3681648</v>
      </c>
      <c s="6" r="H26" t="n">
        <v>3662535</v>
      </c>
      <c s="6" r="I26" t="n">
        <v>3651453</v>
      </c>
      <c s="6" r="J26" t="n">
        <v>3911300</v>
      </c>
      <c s="6" r="K26" t="n">
        <v>3679874</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7"/>
    <col customWidth="1" max="2" min="2" width="20"/>
    <col customWidth="1" max="3" min="3" width="27"/>
    <col customWidth="1" max="4" min="4" width="27"/>
    <col customWidth="1" max="5" min="5" width="21"/>
    <col customWidth="1" max="6" min="6" width="21"/>
  </cols>
  <sheetData>
    <row spans="1:6" r="1">
      <c s="1" r="A1" t="s">
        <v>309</v>
      </c>
      <c s="2" r="B1" t="s">
        <v>310</v>
      </c>
      <c s="2" r="C1" t="s">
        <v>311</v>
      </c>
      <c s="2" r="D1" t="s">
        <v>312</v>
      </c>
      <c s="2" r="E1" t="s">
        <v>313</v>
      </c>
      <c s="2" r="F1" t="s">
        <v>314</v>
      </c>
    </row>
    <row spans="1:6" r="2">
      <c s="3" r="A2" t="s">
        <v>315</v>
      </c>
    </row>
    <row spans="1:6" r="3">
      <c s="4" r="A3" t="s">
        <v>63</v>
      </c>
      <c s="8" r="C3" t="n">
        <v>-215529</v>
      </c>
      <c s="8" r="D3" t="n">
        <v>-208363</v>
      </c>
    </row>
    <row spans="1:6" r="4">
      <c s="4" r="A4" t="s">
        <v>316</v>
      </c>
      <c s="6" r="C4" t="n">
        <v>5900</v>
      </c>
    </row>
    <row spans="1:6" r="5">
      <c s="4" r="A5" t="s">
        <v>317</v>
      </c>
      <c s="8" r="C5" t="n">
        <v>-4711</v>
      </c>
      <c s="8" r="D5" t="n">
        <v>846</v>
      </c>
      <c s="8" r="F5" t="n">
        <v>7520</v>
      </c>
    </row>
    <row spans="1:6" r="6">
      <c s="4" r="A6" t="s">
        <v>318</v>
      </c>
      <c s="6" r="B6" t="n">
        <v>15</v>
      </c>
    </row>
    <row spans="1:6" r="7">
      <c s="4" r="A7" t="s">
        <v>319</v>
      </c>
      <c s="4" r="C7" t="s">
        <v>320</v>
      </c>
    </row>
    <row spans="1:6" r="8">
      <c s="4" r="A8" t="s">
        <v>321</v>
      </c>
      <c s="6" r="B8" t="n">
        <v>50000000</v>
      </c>
      <c s="6" r="C8" t="n">
        <v>50000000</v>
      </c>
      <c s="6" r="D8" t="n">
        <v>50000000</v>
      </c>
    </row>
    <row spans="1:6" r="9">
      <c s="4" r="A9" t="s">
        <v>322</v>
      </c>
    </row>
    <row spans="1:6" r="10">
      <c s="3" r="A10" t="s">
        <v>315</v>
      </c>
    </row>
    <row spans="1:6" r="11">
      <c s="4" r="A11" t="s">
        <v>323</v>
      </c>
      <c s="8" r="E11" t="n">
        <v>15000</v>
      </c>
    </row>
    <row spans="1:6" r="12">
      <c s="4" r="A12" t="s">
        <v>324</v>
      </c>
      <c s="4" r="E12" t="s">
        <v>3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29"/>
  </cols>
  <sheetData>
    <row spans="1:9" r="1">
      <c s="1" r="A1" t="s">
        <v>326</v>
      </c>
      <c s="2" r="B1" t="s">
        <v>327</v>
      </c>
      <c s="2" r="D1" t="s">
        <v>1</v>
      </c>
    </row>
    <row spans="1:9" r="2">
      <c s="2" r="B2" t="s">
        <v>328</v>
      </c>
      <c s="2" r="C2" t="s">
        <v>329</v>
      </c>
      <c s="2" r="D2" t="s">
        <v>330</v>
      </c>
      <c s="2" r="E2" t="s">
        <v>331</v>
      </c>
      <c s="2" r="F2" t="s">
        <v>332</v>
      </c>
      <c s="2" r="G2" t="s">
        <v>333</v>
      </c>
      <c s="2" r="H2" t="s">
        <v>334</v>
      </c>
      <c s="2" r="I2" t="s">
        <v>335</v>
      </c>
    </row>
    <row spans="1:9" r="3">
      <c s="3" r="A3" t="s">
        <v>336</v>
      </c>
    </row>
    <row spans="1:9" r="4">
      <c s="4" r="A4" t="s">
        <v>337</v>
      </c>
      <c s="8" r="D4" t="n">
        <v>910000</v>
      </c>
      <c s="8" r="E4" t="n">
        <v>6000</v>
      </c>
    </row>
    <row spans="1:9" r="5">
      <c s="4" r="A5" t="s">
        <v>338</v>
      </c>
      <c s="4" r="D5" t="s">
        <v>339</v>
      </c>
    </row>
    <row spans="1:9" r="6">
      <c s="4" r="A6" t="s">
        <v>340</v>
      </c>
      <c s="6" r="D6" t="n">
        <v>1</v>
      </c>
    </row>
    <row spans="1:9" r="7">
      <c s="4" r="A7" t="s">
        <v>341</v>
      </c>
      <c s="8" r="D7" t="n">
        <v>230000</v>
      </c>
      <c s="6" r="E7" t="n">
        <v>311000</v>
      </c>
    </row>
    <row spans="1:9" r="8">
      <c s="4" r="A8" t="s">
        <v>342</v>
      </c>
      <c s="6" r="D8" t="n">
        <v>289000</v>
      </c>
      <c s="6" r="E8" t="n">
        <v>354000</v>
      </c>
    </row>
    <row spans="1:9" r="9">
      <c s="4" r="A9" t="s">
        <v>343</v>
      </c>
      <c s="6" r="D9" t="n">
        <v>756000</v>
      </c>
      <c s="6" r="E9" t="n">
        <v>838000</v>
      </c>
    </row>
    <row spans="1:9" r="10">
      <c s="4" r="A10" t="s">
        <v>344</v>
      </c>
      <c s="8" r="D10" t="n">
        <v>688458</v>
      </c>
    </row>
    <row spans="1:9" r="11">
      <c s="4" r="A11" t="s">
        <v>345</v>
      </c>
      <c s="4" r="D11" t="s">
        <v>339</v>
      </c>
    </row>
    <row spans="1:9" r="12">
      <c s="4" r="A12" t="s">
        <v>346</v>
      </c>
      <c s="8" r="D12" t="n">
        <v>0</v>
      </c>
      <c s="8" r="E12" t="n">
        <v>0</v>
      </c>
    </row>
    <row spans="1:9" r="13">
      <c s="4" r="A13" t="s">
        <v>347</v>
      </c>
    </row>
    <row spans="1:9" r="14">
      <c s="3" r="A14" t="s">
        <v>336</v>
      </c>
    </row>
    <row spans="1:9" r="15">
      <c s="4" r="A15" t="s">
        <v>337</v>
      </c>
      <c s="8" r="G15" t="n">
        <v>900000</v>
      </c>
    </row>
    <row spans="1:9" r="16">
      <c s="4" r="A16" t="s">
        <v>348</v>
      </c>
    </row>
    <row spans="1:9" r="17">
      <c s="3" r="A17" t="s">
        <v>336</v>
      </c>
    </row>
    <row spans="1:9" r="18">
      <c s="4" r="A18" t="s">
        <v>349</v>
      </c>
      <c s="10" r="I18" t="n">
        <v>1000000</v>
      </c>
    </row>
    <row spans="1:9" r="19">
      <c s="4" r="A19" t="s">
        <v>350</v>
      </c>
      <c s="6" r="I19" t="n">
        <v>2</v>
      </c>
    </row>
    <row spans="1:9" r="20">
      <c s="4" r="A20" t="s">
        <v>351</v>
      </c>
      <c s="6" r="D20" t="n">
        <v>0</v>
      </c>
    </row>
    <row spans="1:9" r="21">
      <c s="4" r="A21" t="s">
        <v>352</v>
      </c>
    </row>
    <row spans="1:9" r="22">
      <c s="3" r="A22" t="s">
        <v>336</v>
      </c>
    </row>
    <row spans="1:9" r="23">
      <c s="4" r="A23" t="s">
        <v>349</v>
      </c>
      <c s="10" r="H23" t="n">
        <v>500000</v>
      </c>
    </row>
    <row spans="1:9" r="24">
      <c s="4" r="A24" t="s">
        <v>353</v>
      </c>
    </row>
    <row spans="1:9" r="25">
      <c s="3" r="A25" t="s">
        <v>336</v>
      </c>
    </row>
    <row spans="1:9" r="26">
      <c s="4" r="A26" t="s">
        <v>349</v>
      </c>
      <c s="10" r="F26" t="n">
        <v>500000</v>
      </c>
    </row>
    <row spans="1:9" r="27">
      <c s="4" r="A27" t="s">
        <v>354</v>
      </c>
    </row>
    <row spans="1:9" r="28">
      <c s="3" r="A28" t="s">
        <v>336</v>
      </c>
    </row>
    <row spans="1:9" r="29">
      <c s="4" r="A29" t="s">
        <v>355</v>
      </c>
      <c s="4" r="D29" t="s">
        <v>356</v>
      </c>
    </row>
    <row spans="1:9" r="30">
      <c s="4" r="A30" t="s">
        <v>357</v>
      </c>
    </row>
    <row spans="1:9" r="31">
      <c s="3" r="A31" t="s">
        <v>336</v>
      </c>
    </row>
    <row spans="1:9" r="32">
      <c s="4" r="A32" t="s">
        <v>355</v>
      </c>
      <c s="4" r="D32" t="s">
        <v>358</v>
      </c>
    </row>
    <row spans="1:9" r="33">
      <c s="4" r="A33" t="s">
        <v>359</v>
      </c>
    </row>
    <row spans="1:9" r="34">
      <c s="3" r="A34" t="s">
        <v>336</v>
      </c>
    </row>
    <row spans="1:9" r="35">
      <c s="4" r="A35" t="s">
        <v>360</v>
      </c>
      <c s="10" r="C35" t="n">
        <v>750000</v>
      </c>
    </row>
    <row spans="1:9" r="36">
      <c s="4" r="A36" t="s">
        <v>361</v>
      </c>
      <c s="10" r="H36" t="n">
        <v>500000</v>
      </c>
    </row>
    <row spans="1:9" r="37">
      <c s="4" r="A37" t="s">
        <v>362</v>
      </c>
    </row>
    <row spans="1:9" r="38">
      <c s="3" r="A38" t="s">
        <v>336</v>
      </c>
    </row>
    <row spans="1:9" r="39">
      <c s="4" r="A39" t="s">
        <v>360</v>
      </c>
      <c s="10" r="B39" t="n">
        <v>500000</v>
      </c>
    </row>
    <row spans="1:9" r="40">
      <c s="4" r="A40" t="s">
        <v>363</v>
      </c>
    </row>
    <row spans="1:9" r="41">
      <c s="3" r="A41" t="s">
        <v>336</v>
      </c>
    </row>
    <row spans="1:9" r="42">
      <c s="4" r="A42" t="s">
        <v>360</v>
      </c>
      <c s="10" r="B42" t="n">
        <v>1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spans="1:7" r="1">
      <c s="1" r="A1" t="s">
        <v>364</v>
      </c>
      <c s="2" r="B1" t="s">
        <v>78</v>
      </c>
      <c s="2" r="F1" t="s">
        <v>1</v>
      </c>
    </row>
    <row spans="1:7" r="2">
      <c s="2" r="B2" t="s">
        <v>2</v>
      </c>
      <c s="2" r="C2" t="s">
        <v>4</v>
      </c>
      <c s="2" r="D2" t="s">
        <v>32</v>
      </c>
      <c s="2" r="E2" t="s">
        <v>82</v>
      </c>
      <c s="2" r="F2" t="s">
        <v>2</v>
      </c>
      <c s="2" r="G2" t="s">
        <v>32</v>
      </c>
    </row>
    <row spans="1:7" r="3">
      <c s="3" r="A3" t="s">
        <v>164</v>
      </c>
    </row>
    <row spans="1:7" r="4">
      <c s="4" r="A4" t="s">
        <v>365</v>
      </c>
      <c s="8" r="F4" t="n">
        <v>6</v>
      </c>
      <c s="8" r="G4" t="n">
        <v>5</v>
      </c>
    </row>
    <row spans="1:7" r="5">
      <c s="4" r="A5" t="s">
        <v>366</v>
      </c>
      <c s="8" r="B5" t="n">
        <v>0</v>
      </c>
      <c s="8" r="C5" t="n">
        <v>904</v>
      </c>
      <c s="8" r="D5" t="n">
        <v>-1</v>
      </c>
      <c s="8" r="E5" t="n">
        <v>2</v>
      </c>
      <c s="6" r="F5" t="n">
        <v>904</v>
      </c>
      <c s="6" r="G5" t="n">
        <v>1</v>
      </c>
    </row>
    <row spans="1:7" r="6">
      <c s="4" r="A6" t="s">
        <v>367</v>
      </c>
      <c s="8" r="B6" t="n">
        <v>910</v>
      </c>
      <c s="8" r="D6" t="n">
        <v>6</v>
      </c>
      <c s="8" r="F6" t="n">
        <v>910</v>
      </c>
      <c s="8" r="G6" t="n">
        <v>6</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368</v>
      </c>
      <c s="2" r="B1" t="s">
        <v>78</v>
      </c>
      <c s="2" r="J1" t="s">
        <v>1</v>
      </c>
    </row>
    <row spans="1:11" r="2">
      <c s="2" r="B2" t="s">
        <v>2</v>
      </c>
      <c s="2" r="C2" t="s">
        <v>79</v>
      </c>
      <c s="2" r="D2" t="s">
        <v>4</v>
      </c>
      <c s="2" r="E2" t="s">
        <v>80</v>
      </c>
      <c s="2" r="F2" t="s">
        <v>32</v>
      </c>
      <c s="2" r="G2" t="s">
        <v>81</v>
      </c>
      <c s="2" r="H2" t="s">
        <v>82</v>
      </c>
      <c s="2" r="I2" t="s">
        <v>83</v>
      </c>
      <c s="2" r="J2" t="s">
        <v>2</v>
      </c>
      <c s="2" r="K2" t="s">
        <v>32</v>
      </c>
    </row>
    <row spans="1:11" r="3">
      <c s="3" r="A3" t="s">
        <v>369</v>
      </c>
    </row>
    <row spans="1:11" r="4">
      <c s="4" r="A4" t="s">
        <v>370</v>
      </c>
      <c s="8" r="B4" t="n">
        <v>3498</v>
      </c>
      <c s="8" r="C4" t="n">
        <v>4518</v>
      </c>
      <c s="8" r="D4" t="n">
        <v>4571</v>
      </c>
      <c s="8" r="E4" t="n">
        <v>5527</v>
      </c>
      <c s="8" r="F4" t="n">
        <v>5968</v>
      </c>
      <c s="8" r="G4" t="n">
        <v>7344</v>
      </c>
      <c s="8" r="H4" t="n">
        <v>7676</v>
      </c>
      <c s="8" r="I4" t="n">
        <v>5435</v>
      </c>
      <c s="8" r="J4" t="n">
        <v>18114</v>
      </c>
      <c s="8" r="K4" t="n">
        <v>26423</v>
      </c>
    </row>
    <row spans="1:11" r="5">
      <c s="4" r="A5" t="s">
        <v>371</v>
      </c>
    </row>
    <row spans="1:11" r="6">
      <c s="3" r="A6" t="s">
        <v>369</v>
      </c>
    </row>
    <row spans="1:11" r="7">
      <c s="4" r="A7" t="s">
        <v>370</v>
      </c>
      <c s="6" r="J7" t="n">
        <v>17554</v>
      </c>
      <c s="6" r="K7" t="n">
        <v>26043</v>
      </c>
    </row>
    <row spans="1:11" r="8">
      <c s="4" r="A8" t="s">
        <v>372</v>
      </c>
    </row>
    <row spans="1:11" r="9">
      <c s="3" r="A9" t="s">
        <v>369</v>
      </c>
    </row>
    <row spans="1:11" r="10">
      <c s="4" r="A10" t="s">
        <v>370</v>
      </c>
      <c s="6" r="J10" t="n">
        <v>553</v>
      </c>
      <c s="6" r="K10" t="n">
        <v>302</v>
      </c>
    </row>
    <row spans="1:11" r="11">
      <c s="4" r="A11" t="s">
        <v>373</v>
      </c>
    </row>
    <row spans="1:11" r="12">
      <c s="3" r="A12" t="s">
        <v>369</v>
      </c>
    </row>
    <row spans="1:11" r="13">
      <c s="4" r="A13" t="s">
        <v>370</v>
      </c>
      <c s="8" r="J13" t="n">
        <v>7</v>
      </c>
      <c s="8" r="K13" t="n">
        <v>78</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6"/>
  </cols>
  <sheetData>
    <row spans="1:2" r="1">
      <c s="1" r="A1" t="s">
        <v>374</v>
      </c>
      <c s="2" r="B1" t="s">
        <v>1</v>
      </c>
    </row>
    <row spans="1:2" r="2">
      <c s="2" r="B2" t="s">
        <v>2</v>
      </c>
    </row>
    <row spans="1:2" r="3">
      <c s="3" r="A3" t="s">
        <v>167</v>
      </c>
    </row>
    <row spans="1:2" r="4">
      <c s="4" r="A4" t="s">
        <v>375</v>
      </c>
      <c s="4" r="B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7</v>
      </c>
      <c s="2" r="B1" t="s">
        <v>2</v>
      </c>
      <c s="2" r="C1" t="s">
        <v>32</v>
      </c>
      <c s="2" r="D1" t="s">
        <v>378</v>
      </c>
    </row>
    <row spans="1:4" r="2">
      <c s="3" r="A2" t="s">
        <v>379</v>
      </c>
    </row>
    <row spans="1:4" r="3">
      <c s="4" r="A3" t="s">
        <v>380</v>
      </c>
      <c s="8" r="B3" t="n">
        <v>9116</v>
      </c>
      <c s="8" r="C3" t="n">
        <v>14946</v>
      </c>
      <c s="8" r="D3" t="n">
        <v>16847</v>
      </c>
    </row>
    <row spans="1:4" r="4">
      <c s="4" r="A4" t="s">
        <v>381</v>
      </c>
      <c s="6" r="B4" t="n">
        <v>9116</v>
      </c>
      <c s="6" r="C4" t="n">
        <v>14946</v>
      </c>
    </row>
    <row spans="1:4" r="5">
      <c s="4" r="A5" t="s">
        <v>382</v>
      </c>
    </row>
    <row spans="1:4" r="6">
      <c s="3" r="A6" t="s">
        <v>379</v>
      </c>
    </row>
    <row spans="1:4" r="7">
      <c s="4" r="A7" t="s">
        <v>380</v>
      </c>
      <c s="6" r="B7" t="n">
        <v>1068</v>
      </c>
      <c s="6" r="C7" t="n">
        <v>10894</v>
      </c>
    </row>
    <row spans="1:4" r="8">
      <c s="4" r="A8" t="s">
        <v>381</v>
      </c>
      <c s="6" r="B8" t="n">
        <v>1068</v>
      </c>
      <c s="6" r="C8" t="n">
        <v>10894</v>
      </c>
    </row>
    <row spans="1:4" r="9">
      <c s="4" r="A9" t="s">
        <v>383</v>
      </c>
    </row>
    <row spans="1:4" r="10">
      <c s="3" r="A10" t="s">
        <v>379</v>
      </c>
    </row>
    <row spans="1:4" r="11">
      <c s="4" r="A11" t="s">
        <v>380</v>
      </c>
      <c s="6" r="B11" t="n">
        <v>8048</v>
      </c>
      <c s="6" r="C11" t="n">
        <v>4052</v>
      </c>
    </row>
    <row spans="1:4" r="12">
      <c s="4" r="A12" t="s">
        <v>381</v>
      </c>
      <c s="8" r="B12" t="n">
        <v>8048</v>
      </c>
      <c s="8" r="C12" t="n">
        <v>40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4</v>
      </c>
      <c s="2" r="B1" t="s">
        <v>2</v>
      </c>
      <c s="2" r="C1" t="s">
        <v>32</v>
      </c>
    </row>
    <row spans="1:3" r="2">
      <c s="3" r="A2" t="s">
        <v>385</v>
      </c>
    </row>
    <row spans="1:3" r="3">
      <c s="4" r="A3" t="s">
        <v>386</v>
      </c>
      <c s="8" r="B3" t="n">
        <v>10516</v>
      </c>
      <c s="8" r="C3" t="n">
        <v>16346</v>
      </c>
    </row>
    <row spans="1:3" r="4">
      <c s="4" r="A4" t="s">
        <v>387</v>
      </c>
    </row>
    <row spans="1:3" r="5">
      <c s="3" r="A5" t="s">
        <v>385</v>
      </c>
    </row>
    <row spans="1:3" r="6">
      <c s="4" r="A6" t="s">
        <v>386</v>
      </c>
      <c s="6" r="B6" t="n">
        <v>9116</v>
      </c>
      <c s="6" r="C6" t="n">
        <v>14946</v>
      </c>
    </row>
    <row spans="1:3" r="7">
      <c s="4" r="A7" t="s">
        <v>388</v>
      </c>
    </row>
    <row spans="1:3" r="8">
      <c s="3" r="A8" t="s">
        <v>385</v>
      </c>
    </row>
    <row spans="1:3" r="9">
      <c s="4" r="A9" t="s">
        <v>386</v>
      </c>
      <c s="6" r="B9" t="n">
        <v>1400</v>
      </c>
      <c s="6" r="C9" t="n">
        <v>1400</v>
      </c>
    </row>
    <row spans="1:3" r="10">
      <c s="4" r="A10" t="s">
        <v>382</v>
      </c>
    </row>
    <row spans="1:3" r="11">
      <c s="3" r="A11" t="s">
        <v>385</v>
      </c>
    </row>
    <row spans="1:3" r="12">
      <c s="4" r="A12" t="s">
        <v>386</v>
      </c>
      <c s="6" r="B12" t="n">
        <v>1068</v>
      </c>
      <c s="6" r="C12" t="n">
        <v>10894</v>
      </c>
    </row>
    <row spans="1:3" r="13">
      <c s="4" r="A13" t="s">
        <v>389</v>
      </c>
    </row>
    <row spans="1:3" r="14">
      <c s="3" r="A14" t="s">
        <v>385</v>
      </c>
    </row>
    <row spans="1:3" r="15">
      <c s="4" r="A15" t="s">
        <v>386</v>
      </c>
      <c s="6" r="B15" t="n">
        <v>1068</v>
      </c>
      <c s="6" r="C15" t="n">
        <v>10894</v>
      </c>
    </row>
    <row spans="1:3" r="16">
      <c s="4" r="A16" t="s">
        <v>383</v>
      </c>
    </row>
    <row spans="1:3" r="17">
      <c s="3" r="A17" t="s">
        <v>385</v>
      </c>
    </row>
    <row spans="1:3" r="18">
      <c s="4" r="A18" t="s">
        <v>386</v>
      </c>
      <c s="6" r="B18" t="n">
        <v>8048</v>
      </c>
      <c s="6" r="C18" t="n">
        <v>4052</v>
      </c>
    </row>
    <row spans="1:3" r="19">
      <c s="4" r="A19" t="s">
        <v>390</v>
      </c>
    </row>
    <row spans="1:3" r="20">
      <c s="3" r="A20" t="s">
        <v>385</v>
      </c>
    </row>
    <row spans="1:3" r="21">
      <c s="4" r="A21" t="s">
        <v>386</v>
      </c>
      <c s="6" r="B21" t="n">
        <v>8048</v>
      </c>
      <c s="6" r="C21" t="n">
        <v>4052</v>
      </c>
    </row>
    <row spans="1:3" r="22">
      <c s="4" r="A22" t="s">
        <v>391</v>
      </c>
    </row>
    <row spans="1:3" r="23">
      <c s="3" r="A23" t="s">
        <v>385</v>
      </c>
    </row>
    <row spans="1:3" r="24">
      <c s="4" r="A24" t="s">
        <v>386</v>
      </c>
      <c s="6" r="B24" t="n">
        <v>1400</v>
      </c>
      <c s="6" r="C24" t="n">
        <v>1400</v>
      </c>
    </row>
    <row spans="1:3" r="25">
      <c s="4" r="A25" t="s">
        <v>392</v>
      </c>
    </row>
    <row spans="1:3" r="26">
      <c s="3" r="A26" t="s">
        <v>385</v>
      </c>
    </row>
    <row spans="1:3" r="27">
      <c s="4" r="A27" t="s">
        <v>386</v>
      </c>
      <c s="8" r="B27" t="n">
        <v>1400</v>
      </c>
      <c s="8" r="C27" t="n">
        <v>1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93</v>
      </c>
      <c s="2" r="B1" t="s">
        <v>394</v>
      </c>
    </row>
    <row spans="1:2" r="2">
      <c s="3" r="A2" t="s">
        <v>385</v>
      </c>
    </row>
    <row spans="1:2" r="3">
      <c s="4" r="A3" t="s">
        <v>395</v>
      </c>
      <c s="8" r="B3" t="n">
        <v>15</v>
      </c>
    </row>
    <row spans="1:2" r="4">
      <c s="4" r="A4" t="s">
        <v>388</v>
      </c>
    </row>
    <row spans="1:2" r="5">
      <c s="3" r="A5" t="s">
        <v>385</v>
      </c>
    </row>
    <row spans="1:2" r="6">
      <c s="4" r="A6" t="s">
        <v>396</v>
      </c>
      <c s="7" r="B6" t="n">
        <v>1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97</v>
      </c>
      <c s="2" r="B1" t="s">
        <v>2</v>
      </c>
      <c s="2" r="C1" t="s">
        <v>32</v>
      </c>
    </row>
    <row spans="1:3" r="2">
      <c s="3" r="A2" t="s">
        <v>172</v>
      </c>
    </row>
    <row spans="1:3" r="3">
      <c s="4" r="A3" t="s">
        <v>398</v>
      </c>
      <c s="8" r="B3" t="n">
        <v>148</v>
      </c>
      <c s="8" r="C3" t="n">
        <v>234</v>
      </c>
    </row>
    <row spans="1:3" r="4">
      <c s="4" r="A4" t="s">
        <v>399</v>
      </c>
      <c s="6" r="B4" t="n">
        <v>1</v>
      </c>
      <c s="6" r="C4" t="n">
        <v>271</v>
      </c>
    </row>
    <row spans="1:3" r="5">
      <c s="4" r="A5" t="s">
        <v>400</v>
      </c>
      <c s="6" r="B5" t="n">
        <v>37</v>
      </c>
      <c s="6" r="C5" t="n">
        <v>73</v>
      </c>
    </row>
    <row spans="1:3" r="6">
      <c s="4" r="A6" t="s">
        <v>401</v>
      </c>
      <c s="8" r="B6" t="n">
        <v>186</v>
      </c>
      <c s="8" r="C6" t="n">
        <v>5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32</v>
      </c>
    </row>
    <row spans="1:3" r="2">
      <c s="3" r="A2" t="s">
        <v>403</v>
      </c>
    </row>
    <row spans="1:3" r="3">
      <c s="4" r="A3" t="s">
        <v>404</v>
      </c>
      <c s="8" r="B3" t="n">
        <v>3520</v>
      </c>
      <c s="8" r="C3" t="n">
        <v>3504</v>
      </c>
    </row>
    <row spans="1:3" r="4">
      <c s="4" r="A4" t="s">
        <v>405</v>
      </c>
      <c s="6" r="B4" t="n">
        <v>-3218</v>
      </c>
      <c s="6" r="C4" t="n">
        <v>-2867</v>
      </c>
    </row>
    <row spans="1:3" r="5">
      <c s="4" r="A5" t="s">
        <v>406</v>
      </c>
      <c s="6" r="B5" t="n">
        <v>302</v>
      </c>
      <c s="6" r="C5" t="n">
        <v>637</v>
      </c>
    </row>
    <row spans="1:3" r="6">
      <c s="4" r="A6" t="s">
        <v>407</v>
      </c>
    </row>
    <row spans="1:3" r="7">
      <c s="3" r="A7" t="s">
        <v>403</v>
      </c>
    </row>
    <row spans="1:3" r="8">
      <c s="4" r="A8" t="s">
        <v>404</v>
      </c>
      <c s="6" r="B8" t="n">
        <v>2402</v>
      </c>
      <c s="6" r="C8" t="n">
        <v>2402</v>
      </c>
    </row>
    <row spans="1:3" r="9">
      <c s="4" r="A9" t="s">
        <v>408</v>
      </c>
    </row>
    <row spans="1:3" r="10">
      <c s="3" r="A10" t="s">
        <v>403</v>
      </c>
    </row>
    <row spans="1:3" r="11">
      <c s="4" r="A11" t="s">
        <v>404</v>
      </c>
      <c s="6" r="B11" t="n">
        <v>616</v>
      </c>
      <c s="6" r="C11" t="n">
        <v>616</v>
      </c>
    </row>
    <row spans="1:3" r="12">
      <c s="4" r="A12" t="s">
        <v>409</v>
      </c>
    </row>
    <row spans="1:3" r="13">
      <c s="3" r="A13" t="s">
        <v>403</v>
      </c>
    </row>
    <row spans="1:3" r="14">
      <c s="4" r="A14" t="s">
        <v>404</v>
      </c>
      <c s="6" r="B14" t="n">
        <v>357</v>
      </c>
      <c s="6" r="C14" t="n">
        <v>336</v>
      </c>
    </row>
    <row spans="1:3" r="15">
      <c s="4" r="A15" t="s">
        <v>410</v>
      </c>
    </row>
    <row spans="1:3" r="16">
      <c s="3" r="A16" t="s">
        <v>403</v>
      </c>
    </row>
    <row spans="1:3" r="17">
      <c s="4" r="A17" t="s">
        <v>404</v>
      </c>
      <c s="6" r="B17" t="n">
        <v>101</v>
      </c>
      <c s="6" r="C17" t="n">
        <v>101</v>
      </c>
    </row>
    <row spans="1:3" r="18">
      <c s="4" r="A18" t="s">
        <v>411</v>
      </c>
    </row>
    <row spans="1:3" r="19">
      <c s="3" r="A19" t="s">
        <v>403</v>
      </c>
    </row>
    <row spans="1:3" r="20">
      <c s="4" r="A20" t="s">
        <v>404</v>
      </c>
      <c s="8" r="B20" t="n">
        <v>44</v>
      </c>
      <c s="8" r="C20" t="n">
        <v>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108</v>
      </c>
      <c s="2" r="B1" t="s">
        <v>1</v>
      </c>
    </row>
    <row spans="1:3" r="2">
      <c s="2" r="B2" t="s">
        <v>2</v>
      </c>
      <c s="2" r="C2" t="s">
        <v>32</v>
      </c>
    </row>
    <row spans="1:3" r="3">
      <c s="3" r="A3" t="s">
        <v>109</v>
      </c>
    </row>
    <row spans="1:3" r="4">
      <c s="4" r="A4" t="s">
        <v>104</v>
      </c>
      <c s="8" r="B4" t="n">
        <v>-7166</v>
      </c>
      <c s="8" r="C4" t="n">
        <v>-8467</v>
      </c>
    </row>
    <row spans="1:3" r="5">
      <c s="3" r="A5" t="s">
        <v>110</v>
      </c>
    </row>
    <row spans="1:3" r="6">
      <c s="4" r="A6" t="s">
        <v>111</v>
      </c>
      <c s="6" r="C6" t="n">
        <v>-5</v>
      </c>
    </row>
    <row spans="1:3" r="7">
      <c s="4" r="A7" t="s">
        <v>112</v>
      </c>
      <c s="6" r="B7" t="n">
        <v>357</v>
      </c>
      <c s="6" r="C7" t="n">
        <v>509</v>
      </c>
    </row>
    <row spans="1:3" r="8">
      <c s="4" r="A8" t="s">
        <v>113</v>
      </c>
      <c s="6" r="B8" t="n">
        <v>756</v>
      </c>
      <c s="6" r="C8" t="n">
        <v>838</v>
      </c>
    </row>
    <row spans="1:3" r="9">
      <c s="4" r="A9" t="s">
        <v>95</v>
      </c>
      <c s="6" r="B9" t="n">
        <v>904</v>
      </c>
      <c s="6" r="C9" t="n">
        <v>1</v>
      </c>
    </row>
    <row spans="1:3" r="10">
      <c s="4" r="A10" t="s">
        <v>114</v>
      </c>
      <c s="6" r="B10" t="n">
        <v>38</v>
      </c>
      <c s="6" r="C10" t="n">
        <v>35</v>
      </c>
    </row>
    <row spans="1:3" r="11">
      <c s="4" r="A11" t="s">
        <v>115</v>
      </c>
      <c s="6" r="B11" t="n">
        <v>256</v>
      </c>
      <c s="6" r="C11" t="n">
        <v>93</v>
      </c>
    </row>
    <row spans="1:3" r="12">
      <c s="4" r="A12" t="s">
        <v>116</v>
      </c>
      <c s="6" r="B12" t="n">
        <v>828</v>
      </c>
      <c s="6" r="C12" t="n">
        <v>471</v>
      </c>
    </row>
    <row spans="1:3" r="13">
      <c s="4" r="A13" t="s">
        <v>117</v>
      </c>
      <c s="6" r="B13" t="n">
        <v>-820</v>
      </c>
      <c s="6" r="C13" t="n">
        <v>-697</v>
      </c>
    </row>
    <row spans="1:3" r="14">
      <c s="3" r="A14" t="s">
        <v>118</v>
      </c>
    </row>
    <row spans="1:3" r="15">
      <c s="4" r="A15" t="s">
        <v>119</v>
      </c>
      <c s="6" r="B15" t="n">
        <v>1493</v>
      </c>
      <c s="6" r="C15" t="n">
        <v>-1075</v>
      </c>
    </row>
    <row spans="1:3" r="16">
      <c s="4" r="A16" t="s">
        <v>120</v>
      </c>
      <c s="6" r="B16" t="n">
        <v>136</v>
      </c>
      <c s="6" r="C16" t="n">
        <v>-211</v>
      </c>
    </row>
    <row spans="1:3" r="17">
      <c s="4" r="A17" t="s">
        <v>121</v>
      </c>
      <c s="6" r="B17" t="n">
        <v>99</v>
      </c>
      <c s="6" r="C17" t="n">
        <v>395</v>
      </c>
    </row>
    <row spans="1:3" r="18">
      <c s="4" r="A18" t="s">
        <v>44</v>
      </c>
      <c s="6" r="B18" t="n">
        <v>-286</v>
      </c>
      <c s="6" r="C18" t="n">
        <v>431</v>
      </c>
    </row>
    <row spans="1:3" r="19">
      <c s="4" r="A19" t="s">
        <v>122</v>
      </c>
      <c s="6" r="B19" t="n">
        <v>-2079</v>
      </c>
      <c s="6" r="C19" t="n">
        <v>885</v>
      </c>
    </row>
    <row spans="1:3" r="20">
      <c s="4" r="A20" t="s">
        <v>123</v>
      </c>
      <c s="6" r="B20" t="n">
        <v>-128</v>
      </c>
      <c s="6" r="C20" t="n">
        <v>-51</v>
      </c>
    </row>
    <row spans="1:3" r="21">
      <c s="4" r="A21" t="s">
        <v>124</v>
      </c>
      <c s="6" r="B21" t="n">
        <v>85</v>
      </c>
      <c s="6" r="C21" t="n">
        <v>-107</v>
      </c>
    </row>
    <row spans="1:3" r="22">
      <c s="4" r="A22" t="s">
        <v>125</v>
      </c>
      <c s="6" r="B22" t="n">
        <v>-5527</v>
      </c>
      <c s="6" r="C22" t="n">
        <v>-6955</v>
      </c>
    </row>
    <row spans="1:3" r="23">
      <c s="3" r="A23" t="s">
        <v>126</v>
      </c>
    </row>
    <row spans="1:3" r="24">
      <c s="4" r="A24" t="s">
        <v>127</v>
      </c>
      <c s="6" r="B24" t="n">
        <v>-22</v>
      </c>
      <c s="6" r="C24" t="n">
        <v>-211</v>
      </c>
    </row>
    <row spans="1:3" r="25">
      <c s="4" r="A25" t="s">
        <v>128</v>
      </c>
      <c s="6" r="C25" t="n">
        <v>4</v>
      </c>
    </row>
    <row spans="1:3" r="26">
      <c s="4" r="A26" t="s">
        <v>129</v>
      </c>
      <c s="6" r="B26" t="n">
        <v>-22</v>
      </c>
      <c s="6" r="C26" t="n">
        <v>-207</v>
      </c>
    </row>
    <row spans="1:3" r="27">
      <c s="3" r="A27" t="s">
        <v>130</v>
      </c>
    </row>
    <row spans="1:3" r="28">
      <c s="4" r="A28" t="s">
        <v>131</v>
      </c>
      <c s="6" r="C28" t="n">
        <v>15000</v>
      </c>
    </row>
    <row spans="1:3" r="29">
      <c s="4" r="A29" t="s">
        <v>132</v>
      </c>
      <c s="6" r="B29" t="n">
        <v>-1134</v>
      </c>
      <c s="6" r="C29" t="n">
        <v>-10000</v>
      </c>
    </row>
    <row spans="1:3" r="30">
      <c s="4" r="A30" t="s">
        <v>133</v>
      </c>
      <c s="6" r="C30" t="n">
        <v>-224</v>
      </c>
    </row>
    <row spans="1:3" r="31">
      <c s="4" r="A31" t="s">
        <v>134</v>
      </c>
      <c s="6" r="B31" t="n">
        <v>853</v>
      </c>
      <c s="6" r="C31" t="n">
        <v>485</v>
      </c>
    </row>
    <row spans="1:3" r="32">
      <c s="4" r="A32" t="s">
        <v>135</v>
      </c>
      <c s="6" r="B32" t="n">
        <v>-281</v>
      </c>
      <c s="6" r="C32" t="n">
        <v>5261</v>
      </c>
    </row>
    <row spans="1:3" r="33">
      <c s="4" r="A33" t="s">
        <v>136</v>
      </c>
      <c s="6" r="B33" t="n">
        <v>-5830</v>
      </c>
      <c s="6" r="C33" t="n">
        <v>-1901</v>
      </c>
    </row>
    <row spans="1:3" r="34">
      <c s="4" r="A34" t="s">
        <v>137</v>
      </c>
      <c s="6" r="B34" t="n">
        <v>14946</v>
      </c>
      <c s="6" r="C34" t="n">
        <v>16847</v>
      </c>
    </row>
    <row spans="1:3" r="35">
      <c s="4" r="A35" t="s">
        <v>138</v>
      </c>
      <c s="6" r="B35" t="n">
        <v>9116</v>
      </c>
      <c s="6" r="C35" t="n">
        <v>14946</v>
      </c>
    </row>
    <row spans="1:3" r="36">
      <c s="3" r="A36" t="s">
        <v>139</v>
      </c>
    </row>
    <row spans="1:3" r="37">
      <c s="4" r="A37" t="s">
        <v>140</v>
      </c>
      <c s="8" r="B37" t="n">
        <v>1036</v>
      </c>
      <c s="6" r="C37" t="n">
        <v>921</v>
      </c>
    </row>
    <row spans="1:3" r="38">
      <c s="4" r="A38" t="s">
        <v>141</v>
      </c>
      <c s="6" r="C38" t="n">
        <v>470</v>
      </c>
    </row>
    <row spans="1:3" r="39">
      <c s="4" r="A39" t="s">
        <v>142</v>
      </c>
      <c s="6" r="C39" t="n">
        <v>-19</v>
      </c>
    </row>
    <row spans="1:3" r="40">
      <c s="4" r="A40" t="s">
        <v>143</v>
      </c>
      <c s="8" r="C40"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2</v>
      </c>
      <c s="2" r="B1" t="s">
        <v>1</v>
      </c>
    </row>
    <row spans="1:3" r="2">
      <c s="2" r="B2" t="s">
        <v>2</v>
      </c>
      <c s="2" r="C2" t="s">
        <v>32</v>
      </c>
    </row>
    <row spans="1:3" r="3">
      <c s="3" r="A3" t="s">
        <v>175</v>
      </c>
    </row>
    <row spans="1:3" r="4">
      <c s="4" r="A4" t="s">
        <v>413</v>
      </c>
      <c s="8" r="B4" t="n">
        <v>357</v>
      </c>
      <c s="8" r="C4" t="n">
        <v>5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2</v>
      </c>
      <c s="2" r="C1" t="s">
        <v>32</v>
      </c>
    </row>
    <row spans="1:3" r="2">
      <c s="3" r="A2" t="s">
        <v>178</v>
      </c>
    </row>
    <row spans="1:3" r="3">
      <c s="4" r="A3" t="s">
        <v>415</v>
      </c>
      <c s="8" r="B3" t="n">
        <v>567000</v>
      </c>
      <c s="8" r="C3" t="n">
        <v>1084000</v>
      </c>
    </row>
    <row spans="1:3" r="4">
      <c s="4" r="A4" t="s">
        <v>416</v>
      </c>
      <c s="6" r="B4" t="n">
        <v>25000</v>
      </c>
      <c s="6" r="C4" t="n">
        <v>612000</v>
      </c>
    </row>
    <row spans="1:3" r="5">
      <c s="4" r="A5" t="s">
        <v>417</v>
      </c>
      <c s="6" r="B5" t="n">
        <v>0</v>
      </c>
      <c s="6" r="C5" t="n">
        <v>736000</v>
      </c>
    </row>
    <row spans="1:3" r="6">
      <c s="4" r="A6" t="s">
        <v>418</v>
      </c>
      <c s="6" r="C6" t="n">
        <v>248000</v>
      </c>
    </row>
    <row spans="1:3" r="7">
      <c s="4" r="A7" t="s">
        <v>419</v>
      </c>
      <c s="6" r="B7" t="n">
        <v>108000</v>
      </c>
      <c s="6" r="C7" t="n">
        <v>147000</v>
      </c>
    </row>
    <row spans="1:3" r="8">
      <c s="4" r="A8" t="s">
        <v>420</v>
      </c>
      <c s="6" r="B8" t="n">
        <v>295000</v>
      </c>
      <c s="6" r="C8" t="n">
        <v>247000</v>
      </c>
    </row>
    <row spans="1:3" r="9">
      <c s="4" r="A9" t="s">
        <v>421</v>
      </c>
      <c s="8" r="B9" t="n">
        <v>995000</v>
      </c>
      <c s="8" r="C9" t="n">
        <v>307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422</v>
      </c>
      <c s="2" r="B1" t="s">
        <v>1</v>
      </c>
      <c s="2" r="D1" t="s">
        <v>423</v>
      </c>
    </row>
    <row spans="1:4" r="2">
      <c s="2" r="B2" t="s">
        <v>2</v>
      </c>
      <c s="2" r="C2" t="s">
        <v>32</v>
      </c>
      <c s="2" r="D2" t="s">
        <v>2</v>
      </c>
    </row>
    <row spans="1:4" r="3">
      <c s="3" r="A3" t="s">
        <v>178</v>
      </c>
    </row>
    <row spans="1:4" r="4">
      <c s="4" r="A4" t="s">
        <v>424</v>
      </c>
      <c s="8" r="B4" t="n">
        <v>115000</v>
      </c>
      <c s="8" r="C4" t="n">
        <v>1298000</v>
      </c>
    </row>
    <row spans="1:4" r="5">
      <c s="4" r="A5" t="s">
        <v>425</v>
      </c>
      <c s="6" r="B5" t="n">
        <v>621000</v>
      </c>
      <c s="8" r="D5" t="n">
        <v>1200000</v>
      </c>
    </row>
    <row spans="1:4" r="6">
      <c s="4" r="A6" t="s">
        <v>417</v>
      </c>
      <c s="6" r="B6" t="n">
        <v>0</v>
      </c>
      <c s="6" r="C6" t="n">
        <v>736000</v>
      </c>
      <c s="6" r="D6" t="n">
        <v>0</v>
      </c>
    </row>
    <row spans="1:4" r="7">
      <c s="4" r="A7" t="s">
        <v>426</v>
      </c>
      <c s="6" r="B7" t="n">
        <v>100000</v>
      </c>
    </row>
    <row spans="1:4" r="8">
      <c s="4" r="A8" t="s">
        <v>427</v>
      </c>
      <c s="8" r="B8" t="n">
        <v>25000</v>
      </c>
      <c s="8" r="C8" t="n">
        <v>612000</v>
      </c>
      <c s="8" r="D8" t="n">
        <v>2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2"/>
  </cols>
  <sheetData>
    <row spans="1:2" r="1">
      <c s="1" r="A1" t="s">
        <v>428</v>
      </c>
      <c s="2" r="B1" t="s">
        <v>1</v>
      </c>
    </row>
    <row spans="1:2" r="2">
      <c s="2" r="B2" t="s">
        <v>429</v>
      </c>
    </row>
    <row spans="1:2" r="3">
      <c s="3" r="A3" t="s">
        <v>181</v>
      </c>
    </row>
    <row spans="1:2" r="4">
      <c s="4" r="A4" t="s">
        <v>430</v>
      </c>
      <c s="6" r="B4"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1</v>
      </c>
      <c s="2" r="B1" t="s">
        <v>1</v>
      </c>
    </row>
    <row spans="1:3" r="2">
      <c s="2" r="B2" t="s">
        <v>2</v>
      </c>
      <c s="2" r="C2" t="s">
        <v>32</v>
      </c>
    </row>
    <row spans="1:3" r="3">
      <c s="4" r="A3" t="s">
        <v>432</v>
      </c>
    </row>
    <row spans="1:3" r="4">
      <c s="3" r="A4" t="s">
        <v>433</v>
      </c>
    </row>
    <row spans="1:3" r="5">
      <c s="4" r="A5" t="s">
        <v>434</v>
      </c>
      <c s="4" r="B5" t="s">
        <v>435</v>
      </c>
      <c s="4" r="C5" t="s">
        <v>436</v>
      </c>
    </row>
    <row spans="1:3" r="6">
      <c s="4" r="A6" t="s">
        <v>437</v>
      </c>
    </row>
    <row spans="1:3" r="7">
      <c s="3" r="A7" t="s">
        <v>433</v>
      </c>
    </row>
    <row spans="1:3" r="8">
      <c s="4" r="A8" t="s">
        <v>434</v>
      </c>
      <c s="4" r="B8" t="s">
        <v>438</v>
      </c>
      <c s="4" r="C8" t="s">
        <v>439</v>
      </c>
    </row>
    <row spans="1:3" r="9">
      <c s="4" r="A9" t="s">
        <v>440</v>
      </c>
    </row>
    <row spans="1:3" r="10">
      <c s="3" r="A10" t="s">
        <v>433</v>
      </c>
    </row>
    <row spans="1:3" r="11">
      <c s="4" r="A11" t="s">
        <v>434</v>
      </c>
      <c s="4" r="B11" t="s">
        <v>441</v>
      </c>
      <c s="4" r="C11" t="s">
        <v>442</v>
      </c>
    </row>
    <row spans="1:3" r="12">
      <c s="4" r="A12" t="s">
        <v>443</v>
      </c>
    </row>
    <row spans="1:3" r="13">
      <c s="3" r="A13" t="s">
        <v>433</v>
      </c>
    </row>
    <row spans="1:3" r="14">
      <c s="4" r="A14" t="s">
        <v>434</v>
      </c>
      <c s="4" r="B14" t="s">
        <v>444</v>
      </c>
      <c s="4" r="C14" t="s">
        <v>445</v>
      </c>
    </row>
    <row spans="1:3" r="15">
      <c s="4" r="A15" t="s">
        <v>446</v>
      </c>
    </row>
    <row spans="1:3" r="16">
      <c s="3" r="A16" t="s">
        <v>433</v>
      </c>
    </row>
    <row spans="1:3" r="17">
      <c s="4" r="A17" t="s">
        <v>434</v>
      </c>
      <c s="4" r="B17" t="s">
        <v>447</v>
      </c>
      <c s="4" r="C17" t="s">
        <v>448</v>
      </c>
    </row>
    <row spans="1:3" r="18">
      <c s="4" r="A18" t="s">
        <v>449</v>
      </c>
    </row>
    <row spans="1:3" r="19">
      <c s="3" r="A19" t="s">
        <v>433</v>
      </c>
    </row>
    <row spans="1:3" r="20">
      <c s="4" r="A20" t="s">
        <v>434</v>
      </c>
      <c s="4" r="C20" t="s">
        <v>450</v>
      </c>
    </row>
    <row spans="1:3" r="21">
      <c s="4" r="A21" t="s">
        <v>451</v>
      </c>
    </row>
    <row spans="1:3" r="22">
      <c s="3" r="A22" t="s">
        <v>433</v>
      </c>
    </row>
    <row spans="1:3" r="23">
      <c s="4" r="A23" t="s">
        <v>434</v>
      </c>
      <c s="4" r="B23" t="s">
        <v>452</v>
      </c>
      <c s="4" r="C23" t="s">
        <v>453</v>
      </c>
    </row>
    <row spans="1:3" r="24">
      <c s="4" r="A24" t="s">
        <v>454</v>
      </c>
    </row>
    <row spans="1:3" r="25">
      <c s="3" r="A25" t="s">
        <v>433</v>
      </c>
    </row>
    <row spans="1:3" r="26">
      <c s="4" r="A26" t="s">
        <v>434</v>
      </c>
      <c s="4" r="B26" t="s">
        <v>455</v>
      </c>
      <c s="4" r="C26" t="s">
        <v>456</v>
      </c>
    </row>
    <row spans="1:3" r="27">
      <c s="4" r="A27" t="s">
        <v>457</v>
      </c>
    </row>
    <row spans="1:3" r="28">
      <c s="3" r="A28" t="s">
        <v>433</v>
      </c>
    </row>
    <row spans="1:3" r="29">
      <c s="4" r="A29" t="s">
        <v>434</v>
      </c>
      <c s="4" r="B29" t="s">
        <v>442</v>
      </c>
      <c s="4" r="C29" t="s">
        <v>458</v>
      </c>
    </row>
    <row spans="1:3" r="30">
      <c s="4" r="A30" t="s">
        <v>459</v>
      </c>
    </row>
    <row spans="1:3" r="31">
      <c s="3" r="A31" t="s">
        <v>433</v>
      </c>
    </row>
    <row spans="1:3" r="32">
      <c s="4" r="A32" t="s">
        <v>434</v>
      </c>
      <c s="4" r="B32" t="s">
        <v>453</v>
      </c>
      <c s="4" r="C32" t="s">
        <v>460</v>
      </c>
    </row>
    <row spans="1:3" r="33">
      <c s="4" r="A33" t="s">
        <v>461</v>
      </c>
    </row>
    <row spans="1:3" r="34">
      <c s="3" r="A34" t="s">
        <v>433</v>
      </c>
    </row>
    <row spans="1:3" r="35">
      <c s="4" r="A35" t="s">
        <v>434</v>
      </c>
      <c s="4" r="B35" t="s">
        <v>456</v>
      </c>
      <c s="4" r="C35" t="s">
        <v>445</v>
      </c>
    </row>
    <row spans="1:3" r="36">
      <c s="4" r="A36" t="s">
        <v>462</v>
      </c>
    </row>
    <row spans="1:3" r="37">
      <c s="3" r="A37" t="s">
        <v>433</v>
      </c>
    </row>
    <row spans="1:3" r="38">
      <c s="4" r="A38" t="s">
        <v>434</v>
      </c>
      <c s="4" r="B38" t="s">
        <v>456</v>
      </c>
      <c s="4" r="C38" t="s">
        <v>4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80"/>
    <col customWidth="1" max="5" min="5" width="21"/>
  </cols>
  <sheetData>
    <row spans="1:5" r="1">
      <c s="1" r="A1" t="s">
        <v>464</v>
      </c>
      <c s="2" r="B1" t="s">
        <v>327</v>
      </c>
      <c s="2" r="D1" t="s">
        <v>1</v>
      </c>
    </row>
    <row spans="1:5" r="2">
      <c s="2" r="B2" t="s">
        <v>465</v>
      </c>
      <c s="2" r="C2" t="s">
        <v>466</v>
      </c>
      <c s="2" r="D2" t="s">
        <v>467</v>
      </c>
      <c s="2" r="E2" t="s">
        <v>331</v>
      </c>
    </row>
    <row spans="1:5" r="3">
      <c s="3" r="A3" t="s">
        <v>468</v>
      </c>
    </row>
    <row spans="1:5" r="4">
      <c s="4" r="A4" t="s">
        <v>469</v>
      </c>
      <c s="8" r="D4" t="n">
        <v>828000</v>
      </c>
      <c s="8" r="E4" t="n">
        <v>471000</v>
      </c>
    </row>
    <row spans="1:5" r="5">
      <c s="4" r="A5" t="s">
        <v>322</v>
      </c>
    </row>
    <row spans="1:5" r="6">
      <c s="3" r="A6" t="s">
        <v>468</v>
      </c>
    </row>
    <row spans="1:5" r="7">
      <c s="4" r="A7" t="s">
        <v>323</v>
      </c>
      <c s="8" r="B7" t="n">
        <v>15000000</v>
      </c>
    </row>
    <row spans="1:5" r="8">
      <c s="4" r="A8" t="s">
        <v>324</v>
      </c>
      <c s="4" r="B8" t="s">
        <v>325</v>
      </c>
    </row>
    <row spans="1:5" r="9">
      <c s="4" r="A9" t="s">
        <v>470</v>
      </c>
    </row>
    <row spans="1:5" r="10">
      <c s="3" r="A10" t="s">
        <v>468</v>
      </c>
    </row>
    <row spans="1:5" r="11">
      <c s="4" r="A11" t="s">
        <v>471</v>
      </c>
      <c s="4" r="D11" t="s">
        <v>472</v>
      </c>
    </row>
    <row spans="1:5" r="12">
      <c s="4" r="A12" t="s">
        <v>473</v>
      </c>
      <c s="4" r="D12" t="s">
        <v>474</v>
      </c>
    </row>
    <row spans="1:5" r="13">
      <c s="4" r="A13" t="s">
        <v>475</v>
      </c>
      <c s="4" r="D13" t="s">
        <v>474</v>
      </c>
    </row>
    <row spans="1:5" r="14">
      <c s="4" r="A14" t="s">
        <v>476</v>
      </c>
      <c s="4" r="D14" t="s">
        <v>477</v>
      </c>
    </row>
    <row spans="1:5" r="15">
      <c s="4" r="A15" t="s">
        <v>478</v>
      </c>
      <c s="4" r="D15" t="s">
        <v>479</v>
      </c>
    </row>
    <row spans="1:5" r="16">
      <c s="4" r="A16" t="s">
        <v>480</v>
      </c>
      <c s="6" r="D16" t="n">
        <v>48</v>
      </c>
    </row>
    <row spans="1:5" r="17">
      <c s="4" r="A17" t="s">
        <v>481</v>
      </c>
      <c s="6" r="D17" t="n">
        <v>36</v>
      </c>
    </row>
    <row spans="1:5" r="18">
      <c s="4" r="A18" t="s">
        <v>482</v>
      </c>
      <c s="8" r="B18" t="n">
        <v>150000</v>
      </c>
    </row>
    <row spans="1:5" r="19">
      <c s="4" r="A19" t="s">
        <v>483</v>
      </c>
      <c s="8" r="B19" t="n">
        <v>1500000</v>
      </c>
    </row>
    <row spans="1:5" r="20">
      <c s="4" r="A20" t="s">
        <v>484</v>
      </c>
      <c s="4" r="D20" t="s">
        <v>485</v>
      </c>
    </row>
    <row spans="1:5" r="21">
      <c s="4" r="A21" t="s">
        <v>486</v>
      </c>
      <c s="6" r="B21" t="n">
        <v>60606</v>
      </c>
    </row>
    <row spans="1:5" r="22">
      <c s="4" r="A22" t="s">
        <v>487</v>
      </c>
      <c s="8" r="B22" t="n">
        <v>250000</v>
      </c>
    </row>
    <row spans="1:5" r="23">
      <c s="4" r="A23" t="s">
        <v>488</v>
      </c>
      <c s="4" r="D23" t="s">
        <v>489</v>
      </c>
    </row>
    <row spans="1:5" r="24">
      <c s="4" r="A24" t="s">
        <v>490</v>
      </c>
      <c s="6" r="B24" t="n">
        <v>470000</v>
      </c>
    </row>
    <row spans="1:5" r="25">
      <c s="4" r="A25" t="s">
        <v>491</v>
      </c>
    </row>
    <row spans="1:5" r="26">
      <c s="3" r="A26" t="s">
        <v>468</v>
      </c>
    </row>
    <row spans="1:5" r="27">
      <c s="4" r="A27" t="s">
        <v>486</v>
      </c>
      <c s="6" r="C27" t="n">
        <v>32051</v>
      </c>
    </row>
    <row spans="1:5" r="28">
      <c s="4" r="A28" t="s">
        <v>492</v>
      </c>
      <c s="6" r="B28" t="n">
        <v>8400000</v>
      </c>
    </row>
    <row spans="1:5" r="29">
      <c s="4" r="A29" t="s">
        <v>469</v>
      </c>
      <c s="6" r="B29" t="n">
        <v>132000</v>
      </c>
    </row>
    <row spans="1:5" r="30">
      <c s="4" r="A30" t="s">
        <v>493</v>
      </c>
      <c s="6" r="B30" t="n">
        <v>82000</v>
      </c>
    </row>
    <row spans="1:5" r="31">
      <c s="4" r="A31" t="s">
        <v>494</v>
      </c>
      <c s="6" r="B31" t="n">
        <v>117000</v>
      </c>
    </row>
    <row spans="1:5" r="32">
      <c s="4" r="A32" t="s">
        <v>495</v>
      </c>
      <c s="8" r="B32" t="n">
        <v>-81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96</v>
      </c>
      <c s="2" r="B1" t="s">
        <v>394</v>
      </c>
    </row>
    <row spans="1:2" r="2">
      <c s="3" r="A2" t="s">
        <v>497</v>
      </c>
    </row>
    <row spans="1:2" r="3">
      <c s="6" r="A3" t="n">
        <v>2016</v>
      </c>
      <c s="8" r="B3" t="n">
        <v>5554</v>
      </c>
    </row>
    <row spans="1:2" r="4">
      <c s="6" r="A4" t="n">
        <v>2017</v>
      </c>
      <c s="6" r="B4" t="n">
        <v>5554</v>
      </c>
    </row>
    <row spans="1:2" r="5">
      <c s="6" r="A5" t="n">
        <v>2018</v>
      </c>
      <c s="6" r="B5" t="n">
        <v>5665</v>
      </c>
    </row>
    <row spans="1:2" r="6">
      <c s="4" r="A6" t="s">
        <v>498</v>
      </c>
      <c s="8" r="B6" t="n">
        <v>1677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9</v>
      </c>
      <c s="2" r="B1" t="s">
        <v>1</v>
      </c>
    </row>
    <row spans="1:3" r="2">
      <c s="2" r="B2" t="s">
        <v>2</v>
      </c>
      <c s="2" r="C2" t="s">
        <v>32</v>
      </c>
    </row>
    <row spans="1:3" r="3">
      <c s="3" r="A3" t="s">
        <v>500</v>
      </c>
    </row>
    <row spans="1:3" r="4">
      <c s="4" r="A4" t="s">
        <v>145</v>
      </c>
      <c s="6" r="B4" t="n">
        <v>742</v>
      </c>
      <c s="6" r="C4" t="n">
        <v>798</v>
      </c>
    </row>
    <row spans="1:3" r="5">
      <c s="4" r="A5" t="s">
        <v>501</v>
      </c>
    </row>
    <row spans="1:3" r="6">
      <c s="3" r="A6" t="s">
        <v>500</v>
      </c>
    </row>
    <row spans="1:3" r="7">
      <c s="4" r="A7" t="s">
        <v>145</v>
      </c>
      <c s="6" r="B7" t="n">
        <v>551</v>
      </c>
      <c s="6" r="C7" t="n">
        <v>720</v>
      </c>
    </row>
    <row spans="1:3" r="8">
      <c s="4" r="A8" t="s">
        <v>502</v>
      </c>
    </row>
    <row spans="1:3" r="9">
      <c s="3" r="A9" t="s">
        <v>500</v>
      </c>
    </row>
    <row spans="1:3" r="10">
      <c s="4" r="A10" t="s">
        <v>145</v>
      </c>
      <c s="6" r="B10" t="n">
        <v>191</v>
      </c>
      <c s="6" r="C10" t="n">
        <v>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r="A1" t="s">
        <v>503</v>
      </c>
      <c s="2" r="B1" t="s">
        <v>504</v>
      </c>
      <c s="2" r="C1" t="s">
        <v>2</v>
      </c>
      <c s="2" r="D1" t="s">
        <v>79</v>
      </c>
      <c s="2" r="E1" t="s">
        <v>2</v>
      </c>
      <c s="2" r="F1" t="s">
        <v>32</v>
      </c>
    </row>
    <row spans="1:6" r="2">
      <c s="3" r="A2" t="s">
        <v>505</v>
      </c>
    </row>
    <row spans="1:6" r="3">
      <c s="4" r="A3" t="s">
        <v>506</v>
      </c>
      <c s="8" r="E3" t="n">
        <v>788000</v>
      </c>
    </row>
    <row spans="1:6" r="4">
      <c s="4" r="A4" t="s">
        <v>87</v>
      </c>
      <c s="8" r="C4" t="n">
        <v>5000</v>
      </c>
      <c s="8" r="D4" t="n">
        <v>2000</v>
      </c>
      <c s="6" r="E4" t="n">
        <v>7000</v>
      </c>
      <c s="8" r="F4" t="n">
        <v>225000</v>
      </c>
    </row>
    <row spans="1:6" r="5">
      <c s="4" r="A5" t="s">
        <v>507</v>
      </c>
      <c s="6" r="C5" t="n">
        <v>21000</v>
      </c>
      <c s="6" r="E5" t="n">
        <v>21000</v>
      </c>
      <c s="8" r="F5" t="n">
        <v>120000</v>
      </c>
    </row>
    <row spans="1:6" r="6">
      <c s="4" r="A6" t="s">
        <v>508</v>
      </c>
    </row>
    <row spans="1:6" r="7">
      <c s="3" r="A7" t="s">
        <v>505</v>
      </c>
    </row>
    <row spans="1:6" r="8">
      <c s="4" r="A8" t="s">
        <v>87</v>
      </c>
      <c s="8" r="B8" t="n">
        <v>200000</v>
      </c>
      <c s="6" r="E8" t="n">
        <v>7000</v>
      </c>
    </row>
    <row spans="1:6" r="9">
      <c s="4" r="A9" t="s">
        <v>507</v>
      </c>
      <c s="8" r="C9" t="n">
        <v>200000</v>
      </c>
      <c s="8" r="E9" t="n">
        <v>200000</v>
      </c>
    </row>
    <row spans="1:6" r="10">
      <c s="4" r="A10" t="s">
        <v>509</v>
      </c>
    </row>
    <row spans="1:6" r="11">
      <c s="3" r="A11" t="s">
        <v>505</v>
      </c>
    </row>
    <row spans="1:6" r="12">
      <c s="4" r="A12" t="s">
        <v>510</v>
      </c>
      <c s="9" r="B12" t="n">
        <v>3.01</v>
      </c>
    </row>
    <row spans="1:6" r="13">
      <c s="4" r="A13" t="s">
        <v>511</v>
      </c>
      <c s="6" r="B13" t="n">
        <v>261684</v>
      </c>
    </row>
    <row spans="1:6" r="14">
      <c s="4" r="A14" t="s">
        <v>512</v>
      </c>
      <c s="9" r="B14" t="n">
        <v>3.82</v>
      </c>
    </row>
    <row spans="1:6" r="15">
      <c s="4" r="A15" t="s">
        <v>506</v>
      </c>
      <c s="8" r="B15" t="n">
        <v>1000000</v>
      </c>
    </row>
    <row spans="1:6" r="16">
      <c s="4" r="A16" t="s">
        <v>513</v>
      </c>
    </row>
    <row spans="1:6" r="17">
      <c s="3" r="A17" t="s">
        <v>505</v>
      </c>
    </row>
    <row spans="1:6" r="18">
      <c s="4" r="A18" t="s">
        <v>514</v>
      </c>
      <c s="4" r="B18" t="s">
        <v>356</v>
      </c>
    </row>
    <row spans="1:6" r="19">
      <c s="4" r="A19" t="s">
        <v>515</v>
      </c>
      <c s="8" r="B19" t="n">
        <v>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spans="1:7" r="1">
      <c s="1" r="A1" t="s">
        <v>516</v>
      </c>
      <c s="2" r="B1" t="s">
        <v>517</v>
      </c>
      <c s="2" r="C1" t="s">
        <v>518</v>
      </c>
      <c s="2" r="D1" t="s">
        <v>2</v>
      </c>
      <c s="2" r="E1" t="s">
        <v>32</v>
      </c>
      <c s="2" r="F1" t="s">
        <v>378</v>
      </c>
      <c s="2" r="G1" t="s">
        <v>519</v>
      </c>
    </row>
    <row spans="1:7" r="2">
      <c s="3" r="A2" t="s">
        <v>520</v>
      </c>
    </row>
    <row spans="1:7" r="3">
      <c s="4" r="A3" t="s">
        <v>521</v>
      </c>
      <c s="4" r="D3" t="s">
        <v>522</v>
      </c>
    </row>
    <row spans="1:7" r="4">
      <c s="4" r="A4" t="s">
        <v>523</v>
      </c>
      <c s="6" r="D4" t="n">
        <v>551294</v>
      </c>
      <c s="6" r="E4" t="n">
        <v>719765</v>
      </c>
      <c s="6" r="F4" t="n">
        <v>646991</v>
      </c>
    </row>
    <row spans="1:7" r="5">
      <c s="4" r="A5" t="s">
        <v>524</v>
      </c>
      <c s="6" r="D5" t="n">
        <v>224622</v>
      </c>
      <c s="6" r="E5" t="n">
        <v>188149</v>
      </c>
    </row>
    <row spans="1:7" r="6">
      <c s="4" r="A6" t="s">
        <v>525</v>
      </c>
      <c s="4" r="D6" t="s">
        <v>526</v>
      </c>
    </row>
    <row spans="1:7" r="7">
      <c s="4" r="A7" t="s">
        <v>527</v>
      </c>
      <c s="4" r="D7" t="s">
        <v>528</v>
      </c>
    </row>
    <row spans="1:7" r="8">
      <c s="4" r="A8" t="s">
        <v>529</v>
      </c>
      <c s="8" r="D8" t="n">
        <v>23000</v>
      </c>
    </row>
    <row spans="1:7" r="9">
      <c s="4" r="A9" t="s">
        <v>530</v>
      </c>
      <c s="4" r="D9" t="s">
        <v>531</v>
      </c>
    </row>
    <row spans="1:7" r="10">
      <c s="4" r="A10" t="s">
        <v>532</v>
      </c>
      <c s="8" r="D10" t="n">
        <v>153000</v>
      </c>
      <c s="8" r="E10" t="n">
        <v>446000</v>
      </c>
    </row>
    <row spans="1:7" r="11">
      <c s="4" r="A11" t="s">
        <v>533</v>
      </c>
      <c s="6" r="D11" t="n">
        <v>65000</v>
      </c>
      <c s="8" r="E11" t="n">
        <v>485000</v>
      </c>
    </row>
    <row spans="1:7" r="12">
      <c s="4" r="A12" t="s">
        <v>534</v>
      </c>
      <c s="8" r="D12" t="n">
        <v>688458</v>
      </c>
    </row>
    <row spans="1:7" r="13">
      <c s="4" r="A13" t="s">
        <v>535</v>
      </c>
      <c s="4" r="D13" t="s">
        <v>339</v>
      </c>
    </row>
    <row spans="1:7" r="14">
      <c s="4" r="A14" t="s">
        <v>536</v>
      </c>
    </row>
    <row spans="1:7" r="15">
      <c s="3" r="A15" t="s">
        <v>520</v>
      </c>
    </row>
    <row spans="1:7" r="16">
      <c s="4" r="A16" t="s">
        <v>537</v>
      </c>
      <c s="6" r="D16" t="n">
        <v>0</v>
      </c>
      <c s="6" r="F16" t="n">
        <v>2781</v>
      </c>
    </row>
    <row spans="1:7" r="17">
      <c s="4" r="A17" t="s">
        <v>538</v>
      </c>
      <c s="6" r="D17" t="n">
        <v>14545</v>
      </c>
      <c s="6" r="E17" t="n">
        <v>2781</v>
      </c>
    </row>
    <row spans="1:7" r="18">
      <c s="4" r="A18" t="s">
        <v>539</v>
      </c>
    </row>
    <row spans="1:7" r="19">
      <c s="3" r="A19" t="s">
        <v>520</v>
      </c>
    </row>
    <row spans="1:7" r="20">
      <c s="4" r="A20" t="s">
        <v>540</v>
      </c>
      <c s="6" r="C20" t="n">
        <v>2781</v>
      </c>
    </row>
    <row spans="1:7" r="21">
      <c s="4" r="A21" t="s">
        <v>541</v>
      </c>
      <c s="8" r="C21" t="n">
        <v>55000</v>
      </c>
    </row>
    <row spans="1:7" r="22">
      <c s="4" r="A22" t="s">
        <v>542</v>
      </c>
      <c s="6" r="C22" t="n">
        <v>1</v>
      </c>
    </row>
    <row spans="1:7" r="23">
      <c s="4" r="A23" t="s">
        <v>538</v>
      </c>
      <c s="6" r="D23" t="n">
        <v>0</v>
      </c>
    </row>
    <row spans="1:7" r="24">
      <c s="4" r="A24" t="s">
        <v>543</v>
      </c>
    </row>
    <row spans="1:7" r="25">
      <c s="3" r="A25" t="s">
        <v>520</v>
      </c>
    </row>
    <row spans="1:7" r="26">
      <c s="4" r="A26" t="s">
        <v>540</v>
      </c>
      <c s="6" r="B26" t="n">
        <v>14545</v>
      </c>
    </row>
    <row spans="1:7" r="27">
      <c s="4" r="A27" t="s">
        <v>541</v>
      </c>
      <c s="8" r="B27" t="n">
        <v>92000</v>
      </c>
    </row>
    <row spans="1:7" r="28">
      <c s="4" r="A28" t="s">
        <v>542</v>
      </c>
      <c s="6" r="B28" t="n">
        <v>1</v>
      </c>
    </row>
    <row spans="1:7" r="29">
      <c s="4" r="A29" t="s">
        <v>538</v>
      </c>
      <c s="6" r="D29" t="n">
        <v>0</v>
      </c>
    </row>
    <row spans="1:7" r="30">
      <c s="4" r="A30" t="s">
        <v>544</v>
      </c>
      <c s="9" r="B30" t="n">
        <v>6.3</v>
      </c>
    </row>
    <row spans="1:7" r="31">
      <c s="4" r="A31" t="s">
        <v>545</v>
      </c>
    </row>
    <row spans="1:7" r="32">
      <c s="3" r="A32" t="s">
        <v>520</v>
      </c>
    </row>
    <row spans="1:7" r="33">
      <c s="4" r="A33" t="s">
        <v>546</v>
      </c>
      <c s="4" r="D33" t="s">
        <v>547</v>
      </c>
    </row>
    <row spans="1:7" r="34">
      <c s="4" r="A34" t="s">
        <v>523</v>
      </c>
      <c s="6" r="D34" t="n">
        <v>551294</v>
      </c>
    </row>
    <row spans="1:7" r="35">
      <c s="4" r="A35" t="s">
        <v>524</v>
      </c>
      <c s="6" r="D35" t="n">
        <v>224622</v>
      </c>
    </row>
    <row spans="1:7" r="36">
      <c s="4" r="A36" t="s">
        <v>548</v>
      </c>
    </row>
    <row spans="1:7" r="37">
      <c s="3" r="A37" t="s">
        <v>520</v>
      </c>
    </row>
    <row spans="1:7" r="38">
      <c s="4" r="A38" t="s">
        <v>549</v>
      </c>
      <c s="6" r="D38" t="n">
        <v>200000</v>
      </c>
    </row>
    <row spans="1:7" r="39">
      <c s="4" r="A39" t="s">
        <v>550</v>
      </c>
    </row>
    <row spans="1:7" r="40">
      <c s="3" r="A40" t="s">
        <v>520</v>
      </c>
    </row>
    <row spans="1:7" r="41">
      <c s="4" r="A41" t="s">
        <v>551</v>
      </c>
      <c s="4" r="D41" t="s">
        <v>552</v>
      </c>
    </row>
    <row spans="1:7" r="42">
      <c s="4" r="A42" t="s">
        <v>553</v>
      </c>
    </row>
    <row spans="1:7" r="43">
      <c s="3" r="A43" t="s">
        <v>520</v>
      </c>
    </row>
    <row spans="1:7" r="44">
      <c s="4" r="A44" t="s">
        <v>554</v>
      </c>
      <c s="4" r="D44" t="s">
        <v>356</v>
      </c>
    </row>
    <row spans="1:7" r="45">
      <c s="4" r="A45" t="s">
        <v>555</v>
      </c>
    </row>
    <row spans="1:7" r="46">
      <c s="3" r="A46" t="s">
        <v>520</v>
      </c>
    </row>
    <row spans="1:7" r="47">
      <c s="4" r="A47" t="s">
        <v>554</v>
      </c>
      <c s="4" r="D47" t="s">
        <v>556</v>
      </c>
    </row>
    <row spans="1:7" r="48">
      <c s="4" r="A48" t="s">
        <v>557</v>
      </c>
    </row>
    <row spans="1:7" r="49">
      <c s="3" r="A49" t="s">
        <v>520</v>
      </c>
    </row>
    <row spans="1:7" r="50">
      <c s="4" r="A50" t="s">
        <v>523</v>
      </c>
      <c s="6" r="D50" t="n">
        <v>74752</v>
      </c>
      <c s="6" r="G50" t="n">
        <v>426594</v>
      </c>
    </row>
    <row spans="1:7" r="51">
      <c s="4" r="A51" t="s">
        <v>558</v>
      </c>
      <c s="4" r="D51" t="s">
        <v>559</v>
      </c>
    </row>
    <row spans="1:7" r="52">
      <c s="4" r="A52" t="s">
        <v>560</v>
      </c>
      <c s="6" r="G52" t="n">
        <v>103699</v>
      </c>
    </row>
    <row spans="1:7" r="53">
      <c s="4" r="A53" t="s">
        <v>561</v>
      </c>
    </row>
    <row spans="1:7" r="54">
      <c s="3" r="A54" t="s">
        <v>520</v>
      </c>
    </row>
    <row spans="1:7" r="55">
      <c s="4" r="A55" t="s">
        <v>549</v>
      </c>
      <c s="6" r="D55" t="n">
        <v>316667</v>
      </c>
    </row>
    <row spans="1:7" r="56">
      <c s="4" r="A56" t="s">
        <v>546</v>
      </c>
      <c s="4" r="D56" t="s">
        <v>547</v>
      </c>
    </row>
    <row spans="1:7" r="57">
      <c s="4" r="A57" t="s">
        <v>554</v>
      </c>
      <c s="4" r="D57" t="s">
        <v>356</v>
      </c>
    </row>
    <row spans="1:7" r="58">
      <c s="4" r="A58" t="s">
        <v>562</v>
      </c>
      <c s="4" r="D58" t="s">
        <v>563</v>
      </c>
    </row>
    <row spans="1:7" r="59">
      <c s="4" r="A59" t="s">
        <v>564</v>
      </c>
      <c s="4" r="D59" t="s">
        <v>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9"/>
    <col customWidth="1" max="3" min="3" width="22"/>
    <col customWidth="1" max="4" min="4" width="36"/>
    <col customWidth="1" max="5" min="5" width="29"/>
  </cols>
  <sheetData>
    <row spans="1:5" r="1">
      <c s="1" r="A1" t="s">
        <v>144</v>
      </c>
      <c s="2" r="B1" t="s">
        <v>145</v>
      </c>
      <c s="2" r="C1" t="s">
        <v>146</v>
      </c>
      <c s="2" r="D1" t="s">
        <v>147</v>
      </c>
      <c s="2" r="E1" t="s">
        <v>148</v>
      </c>
    </row>
    <row spans="1:5" r="2">
      <c s="4" r="A2" t="s">
        <v>149</v>
      </c>
      <c s="8" r="B2" t="n">
        <v>7520</v>
      </c>
      <c s="8" r="C2" t="n">
        <v>37</v>
      </c>
      <c s="8" r="D2" t="n">
        <v>207379</v>
      </c>
      <c s="8" r="E2" t="n">
        <v>-199896</v>
      </c>
    </row>
    <row spans="1:5" r="3">
      <c s="4" r="A3" t="s">
        <v>150</v>
      </c>
      <c s="6" r="C3" t="n">
        <v>3649996</v>
      </c>
    </row>
    <row spans="1:5" r="4">
      <c s="4" r="A4" t="s">
        <v>113</v>
      </c>
      <c s="6" r="B4" t="n">
        <v>839</v>
      </c>
      <c s="6" r="D4" t="n">
        <v>839</v>
      </c>
    </row>
    <row spans="1:5" r="5">
      <c s="4" r="A5" t="s">
        <v>151</v>
      </c>
      <c s="6" r="B5" t="n">
        <v>484</v>
      </c>
      <c s="8" r="C5" t="n">
        <v>1</v>
      </c>
      <c s="6" r="D5" t="n">
        <v>483</v>
      </c>
    </row>
    <row spans="1:5" r="6">
      <c s="4" r="A6" t="s">
        <v>152</v>
      </c>
      <c s="6" r="C6" t="n">
        <v>133199</v>
      </c>
    </row>
    <row spans="1:5" r="7">
      <c s="4" r="A7" t="s">
        <v>153</v>
      </c>
      <c s="6" r="B7" t="n">
        <v>470</v>
      </c>
      <c s="6" r="D7" t="n">
        <v>470</v>
      </c>
    </row>
    <row spans="1:5" r="8">
      <c s="4" r="A8" t="s">
        <v>104</v>
      </c>
      <c s="6" r="B8" t="n">
        <v>-8467</v>
      </c>
      <c s="6" r="E8" t="n">
        <v>-8467</v>
      </c>
    </row>
    <row spans="1:5" r="9">
      <c s="4" r="A9" t="s">
        <v>154</v>
      </c>
      <c s="6" r="B9" t="n">
        <v>846</v>
      </c>
      <c s="8" r="C9" t="n">
        <v>38</v>
      </c>
      <c s="6" r="D9" t="n">
        <v>209171</v>
      </c>
      <c s="6" r="E9" t="n">
        <v>-208363</v>
      </c>
    </row>
    <row spans="1:5" r="10">
      <c s="4" r="A10" t="s">
        <v>155</v>
      </c>
      <c s="6" r="C10" t="n">
        <v>3783195</v>
      </c>
    </row>
    <row spans="1:5" r="11">
      <c s="4" r="A11" t="s">
        <v>113</v>
      </c>
      <c s="6" r="B11" t="n">
        <v>756</v>
      </c>
      <c s="6" r="D11" t="n">
        <v>756</v>
      </c>
    </row>
    <row spans="1:5" r="12">
      <c s="4" r="A12" t="s">
        <v>151</v>
      </c>
      <c s="6" r="B12" t="n">
        <v>65</v>
      </c>
      <c s="6" r="D12" t="n">
        <v>65</v>
      </c>
    </row>
    <row spans="1:5" r="13">
      <c s="4" r="A13" t="s">
        <v>152</v>
      </c>
      <c s="6" r="C13" t="n">
        <v>55181</v>
      </c>
    </row>
    <row spans="1:5" r="14">
      <c s="4" r="A14" t="s">
        <v>156</v>
      </c>
      <c s="6" r="B14" t="n">
        <v>788</v>
      </c>
      <c s="8" r="C14" t="n">
        <v>3</v>
      </c>
      <c s="6" r="D14" t="n">
        <v>785</v>
      </c>
    </row>
    <row spans="1:5" r="15">
      <c s="4" r="A15" t="s">
        <v>157</v>
      </c>
      <c s="6" r="C15" t="n">
        <v>261684</v>
      </c>
    </row>
    <row spans="1:5" r="16">
      <c s="4" r="A16" t="s">
        <v>104</v>
      </c>
      <c s="6" r="B16" t="n">
        <v>-7166</v>
      </c>
      <c s="6" r="E16" t="n">
        <v>-7166</v>
      </c>
    </row>
    <row spans="1:5" r="17">
      <c s="4" r="A17" t="s">
        <v>158</v>
      </c>
      <c s="8" r="B17" t="n">
        <v>-4711</v>
      </c>
      <c s="8" r="C17" t="n">
        <v>41</v>
      </c>
      <c s="8" r="D17" t="n">
        <v>210777</v>
      </c>
      <c s="8" r="E17" t="n">
        <v>-215529</v>
      </c>
    </row>
    <row spans="1:5" r="18">
      <c s="4" r="A18" t="s">
        <v>159</v>
      </c>
      <c s="6" r="C18" t="n">
        <v>41000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5</v>
      </c>
      <c s="2" r="B1" t="s">
        <v>1</v>
      </c>
    </row>
    <row spans="1:3" r="2">
      <c s="2" r="B2" t="s">
        <v>2</v>
      </c>
      <c s="2" r="C2" t="s">
        <v>32</v>
      </c>
    </row>
    <row spans="1:3" r="3">
      <c s="3" r="A3" t="s">
        <v>520</v>
      </c>
    </row>
    <row spans="1:3" r="4">
      <c s="4" r="A4" t="s">
        <v>566</v>
      </c>
      <c s="6" r="C4" t="n">
        <v>2781</v>
      </c>
    </row>
    <row spans="1:3" r="5">
      <c s="4" r="A5" t="s">
        <v>567</v>
      </c>
      <c s="6" r="B5" t="n">
        <v>14545</v>
      </c>
    </row>
    <row spans="1:3" r="6">
      <c s="4" r="A6" t="s">
        <v>538</v>
      </c>
      <c s="6" r="B6" t="n">
        <v>-14545</v>
      </c>
      <c s="6" r="C6" t="n">
        <v>-2781</v>
      </c>
    </row>
    <row spans="1:3" r="7">
      <c s="4" r="A7" t="s">
        <v>568</v>
      </c>
      <c s="6" r="B7" t="n">
        <v>0</v>
      </c>
    </row>
    <row spans="1:3" r="8">
      <c s="4" r="A8" t="s">
        <v>569</v>
      </c>
      <c s="9" r="C8" t="n">
        <v>19.95</v>
      </c>
    </row>
    <row spans="1:3" r="9">
      <c s="4" r="A9" t="s">
        <v>570</v>
      </c>
      <c s="9" r="B9" t="n">
        <v>6.3</v>
      </c>
    </row>
    <row spans="1:3" r="10">
      <c s="4" r="A10" t="s">
        <v>571</v>
      </c>
      <c s="9" r="B10" t="n">
        <v>6.3</v>
      </c>
      <c s="9" r="C10" t="n">
        <v>19.95</v>
      </c>
    </row>
    <row spans="1:3" r="11">
      <c s="4" r="A11" t="s">
        <v>572</v>
      </c>
      <c s="8" r="C11" t="n">
        <v>37537</v>
      </c>
    </row>
    <row spans="1:3" r="12">
      <c s="4" r="A12" t="s">
        <v>573</v>
      </c>
      <c s="8" r="B12" t="n">
        <v>91636</v>
      </c>
    </row>
    <row spans="1:3" r="13">
      <c s="4" r="A13" t="s">
        <v>574</v>
      </c>
      <c s="8" r="B13" t="n">
        <v>-91636</v>
      </c>
      <c s="8" r="C13" t="n">
        <v>-37537</v>
      </c>
    </row>
    <row spans="1:3" r="14">
      <c s="4" r="A14" t="s">
        <v>575</v>
      </c>
      <c s="4" r="C14" t="s">
        <v>576</v>
      </c>
    </row>
    <row spans="1:3" r="15">
      <c s="4" r="A15" t="s">
        <v>577</v>
      </c>
      <c s="4" r="C15" t="s">
        <v>5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78</v>
      </c>
      <c s="2" r="B1" t="s">
        <v>1</v>
      </c>
    </row>
    <row spans="1:3" r="2">
      <c s="2" r="B2" t="s">
        <v>2</v>
      </c>
      <c s="2" r="C2" t="s">
        <v>32</v>
      </c>
    </row>
    <row spans="1:3" r="3">
      <c s="3" r="A3" t="s">
        <v>579</v>
      </c>
    </row>
    <row spans="1:3" r="4">
      <c s="4" r="A4" t="s">
        <v>113</v>
      </c>
      <c s="8" r="B4" t="n">
        <v>756</v>
      </c>
      <c s="8" r="C4" t="n">
        <v>838</v>
      </c>
    </row>
    <row spans="1:3" r="5">
      <c s="4" r="A5" t="s">
        <v>580</v>
      </c>
    </row>
    <row spans="1:3" r="6">
      <c s="3" r="A6" t="s">
        <v>579</v>
      </c>
    </row>
    <row spans="1:3" r="7">
      <c s="4" r="A7" t="s">
        <v>113</v>
      </c>
      <c s="6" r="B7" t="n">
        <v>447</v>
      </c>
      <c s="6" r="C7" t="n">
        <v>623</v>
      </c>
    </row>
    <row spans="1:3" r="8">
      <c s="4" r="A8" t="s">
        <v>581</v>
      </c>
    </row>
    <row spans="1:3" r="9">
      <c s="3" r="A9" t="s">
        <v>579</v>
      </c>
    </row>
    <row spans="1:3" r="10">
      <c s="4" r="A10" t="s">
        <v>113</v>
      </c>
      <c s="6" r="B10" t="n">
        <v>188</v>
      </c>
      <c s="6" r="C10" t="n">
        <v>61</v>
      </c>
    </row>
    <row spans="1:3" r="11">
      <c s="4" r="A11" t="s">
        <v>582</v>
      </c>
    </row>
    <row spans="1:3" r="12">
      <c s="3" r="A12" t="s">
        <v>579</v>
      </c>
    </row>
    <row spans="1:3" r="13">
      <c s="4" r="A13" t="s">
        <v>113</v>
      </c>
      <c s="6" r="B13" t="n">
        <v>26</v>
      </c>
      <c s="6" r="C13" t="n">
        <v>125</v>
      </c>
    </row>
    <row spans="1:3" r="14">
      <c s="4" r="A14" t="s">
        <v>583</v>
      </c>
    </row>
    <row spans="1:3" r="15">
      <c s="3" r="A15" t="s">
        <v>579</v>
      </c>
    </row>
    <row spans="1:3" r="16">
      <c s="4" r="A16" t="s">
        <v>113</v>
      </c>
      <c s="8" r="B16" t="n">
        <v>95</v>
      </c>
      <c s="8" r="C16" t="n">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r="A1" t="s">
        <v>584</v>
      </c>
      <c s="2" r="B1" t="s">
        <v>1</v>
      </c>
    </row>
    <row spans="1:3" r="2">
      <c s="2" r="B2" t="s">
        <v>2</v>
      </c>
      <c s="2" r="C2" t="s">
        <v>32</v>
      </c>
    </row>
    <row spans="1:3" r="3">
      <c s="3" r="A3" t="s">
        <v>193</v>
      </c>
    </row>
    <row spans="1:3" r="4">
      <c s="4" r="A4" t="s">
        <v>585</v>
      </c>
      <c s="4" r="B4" t="s">
        <v>586</v>
      </c>
      <c s="4" r="C4" t="s">
        <v>586</v>
      </c>
    </row>
    <row spans="1:3" r="5">
      <c s="4" r="A5" t="s">
        <v>587</v>
      </c>
      <c s="4" r="B5" t="s">
        <v>588</v>
      </c>
      <c s="4" r="C5" t="s">
        <v>588</v>
      </c>
    </row>
    <row spans="1:3" r="6">
      <c s="4" r="A6" t="s">
        <v>589</v>
      </c>
      <c s="4" r="B6" t="s">
        <v>590</v>
      </c>
      <c s="4" r="C6" t="s">
        <v>591</v>
      </c>
    </row>
    <row spans="1:3" r="7">
      <c s="4" r="A7" t="s">
        <v>592</v>
      </c>
      <c s="4" r="B7" t="s">
        <v>593</v>
      </c>
      <c s="4" r="C7" t="s">
        <v>453</v>
      </c>
    </row>
    <row spans="1:3" r="8">
      <c s="4" r="A8" t="s">
        <v>594</v>
      </c>
      <c s="4" r="B8" t="s">
        <v>595</v>
      </c>
      <c s="4" r="C8" t="s">
        <v>596</v>
      </c>
    </row>
    <row spans="1:3" r="9">
      <c s="4" r="A9" t="s">
        <v>597</v>
      </c>
      <c s="9" r="B9" t="n">
        <v>3.47</v>
      </c>
      <c s="9" r="C9" t="n">
        <v>5.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598</v>
      </c>
      <c s="2" r="B1" t="s">
        <v>1</v>
      </c>
    </row>
    <row spans="1:3" r="2">
      <c s="2" r="B2" t="s">
        <v>2</v>
      </c>
      <c s="2" r="C2" t="s">
        <v>32</v>
      </c>
    </row>
    <row spans="1:3" r="3">
      <c s="3" r="A3" t="s">
        <v>193</v>
      </c>
    </row>
    <row spans="1:3" r="4">
      <c s="4" r="A4" t="s">
        <v>599</v>
      </c>
      <c s="6" r="B4" t="n">
        <v>719765</v>
      </c>
      <c s="6" r="C4" t="n">
        <v>646991</v>
      </c>
    </row>
    <row spans="1:3" r="5">
      <c s="4" r="A5" t="s">
        <v>600</v>
      </c>
      <c s="6" r="B5" t="n">
        <v>285767</v>
      </c>
      <c s="6" r="C5" t="n">
        <v>385967</v>
      </c>
    </row>
    <row spans="1:3" r="6">
      <c s="4" r="A6" t="s">
        <v>601</v>
      </c>
      <c s="6" r="B6" t="n">
        <v>-117453</v>
      </c>
      <c s="6" r="C6" t="n">
        <v>-162149</v>
      </c>
    </row>
    <row spans="1:3" r="7">
      <c s="4" r="A7" t="s">
        <v>602</v>
      </c>
      <c s="6" r="B7" t="n">
        <v>-336785</v>
      </c>
      <c s="6" r="C7" t="n">
        <v>-151044</v>
      </c>
    </row>
    <row spans="1:3" r="8">
      <c s="4" r="A8" t="s">
        <v>603</v>
      </c>
      <c s="6" r="B8" t="n">
        <v>551294</v>
      </c>
      <c s="6" r="C8" t="n">
        <v>719765</v>
      </c>
    </row>
    <row spans="1:3" r="9">
      <c s="4" r="A9" t="s">
        <v>604</v>
      </c>
      <c s="6" r="B9" t="n">
        <v>270260</v>
      </c>
    </row>
    <row spans="1:3" r="10">
      <c s="4" r="A10" t="s">
        <v>605</v>
      </c>
      <c s="6" r="B10" t="n">
        <v>551294</v>
      </c>
    </row>
    <row spans="1:3" r="11">
      <c s="4" r="A11" t="s">
        <v>606</v>
      </c>
      <c s="9" r="B11" t="n">
        <v>6.75</v>
      </c>
      <c s="9" r="C11" t="n">
        <v>7.5</v>
      </c>
    </row>
    <row spans="1:3" r="12">
      <c s="4" r="A12" t="s">
        <v>607</v>
      </c>
      <c s="11" r="B12" t="n">
        <v>5.59</v>
      </c>
      <c s="11" r="C12" t="n">
        <v>7.65</v>
      </c>
    </row>
    <row spans="1:3" r="13">
      <c s="4" r="A13" t="s">
        <v>608</v>
      </c>
      <c s="11" r="B13" t="n">
        <v>3.89</v>
      </c>
      <c s="11" r="C13" t="n">
        <v>4.2</v>
      </c>
    </row>
    <row spans="1:3" r="14">
      <c s="4" r="A14" t="s">
        <v>609</v>
      </c>
      <c s="11" r="B14" t="n">
        <v>7.77</v>
      </c>
      <c s="11" r="C14" t="n">
        <v>13.35</v>
      </c>
    </row>
    <row spans="1:3" r="15">
      <c s="4" r="A15" t="s">
        <v>610</v>
      </c>
      <c s="11" r="B15" t="n">
        <v>6.2</v>
      </c>
      <c s="9" r="C15" t="n">
        <v>6.75</v>
      </c>
    </row>
    <row spans="1:3" r="16">
      <c s="4" r="A16" t="s">
        <v>611</v>
      </c>
      <c s="11" r="B16" t="n">
        <v>6.79</v>
      </c>
    </row>
    <row spans="1:3" r="17">
      <c s="4" r="A17" t="s">
        <v>612</v>
      </c>
      <c s="9" r="B17" t="n">
        <v>6.2</v>
      </c>
    </row>
    <row spans="1:3" r="18">
      <c s="4" r="A18" t="s">
        <v>613</v>
      </c>
      <c s="4" r="B18" t="s">
        <v>614</v>
      </c>
      <c s="4" r="C18" t="s">
        <v>615</v>
      </c>
    </row>
    <row spans="1:3" r="19">
      <c s="4" r="A19" t="s">
        <v>616</v>
      </c>
      <c s="4" r="B19" t="s">
        <v>617</v>
      </c>
    </row>
    <row spans="1:3" r="20">
      <c s="4" r="A20" t="s">
        <v>618</v>
      </c>
      <c s="4" r="B20" t="s">
        <v>614</v>
      </c>
    </row>
    <row spans="1:3" r="21">
      <c s="4" r="A21" t="s">
        <v>619</v>
      </c>
      <c s="8" r="C21" t="n">
        <v>12648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30"/>
  </cols>
  <sheetData>
    <row spans="1:2" r="1">
      <c s="1" r="A1" t="s">
        <v>620</v>
      </c>
      <c s="2" r="B1" t="s">
        <v>1</v>
      </c>
    </row>
    <row spans="1:2" r="2">
      <c s="2" r="B2" t="s">
        <v>621</v>
      </c>
    </row>
    <row spans="1:2" r="3">
      <c s="4" r="A3" t="s">
        <v>622</v>
      </c>
    </row>
    <row spans="1:2" r="4">
      <c s="3" r="A4" t="s">
        <v>520</v>
      </c>
    </row>
    <row spans="1:2" r="5">
      <c s="4" r="A5" t="s">
        <v>623</v>
      </c>
      <c s="9" r="B5" t="n">
        <v>2.1</v>
      </c>
    </row>
    <row spans="1:2" r="6">
      <c s="4" r="A6" t="s">
        <v>624</v>
      </c>
      <c s="9" r="B6" t="n">
        <v>3.9</v>
      </c>
    </row>
    <row spans="1:2" r="7">
      <c s="4" r="A7" t="s">
        <v>625</v>
      </c>
      <c s="6" r="B7" t="n">
        <v>59330</v>
      </c>
    </row>
    <row spans="1:2" r="8">
      <c s="4" r="A8" t="s">
        <v>626</v>
      </c>
      <c s="4" r="B8" t="s">
        <v>627</v>
      </c>
    </row>
    <row spans="1:2" r="9">
      <c s="4" r="A9" t="s">
        <v>628</v>
      </c>
      <c s="9" r="B9" t="n">
        <v>3.14</v>
      </c>
    </row>
    <row spans="1:2" r="10">
      <c s="4" r="A10" t="s">
        <v>629</v>
      </c>
      <c s="6" r="B10" t="n">
        <v>28246</v>
      </c>
    </row>
    <row spans="1:2" r="11">
      <c s="4" r="A11" t="s">
        <v>630</v>
      </c>
      <c s="9" r="B11" t="n">
        <v>3.67</v>
      </c>
    </row>
    <row spans="1:2" r="12">
      <c s="4" r="A12" t="s">
        <v>631</v>
      </c>
    </row>
    <row spans="1:2" r="13">
      <c s="3" r="A13" t="s">
        <v>520</v>
      </c>
    </row>
    <row spans="1:2" r="14">
      <c s="4" r="A14" t="s">
        <v>623</v>
      </c>
      <c s="11" r="B14" t="n">
        <v>4.07</v>
      </c>
    </row>
    <row spans="1:2" r="15">
      <c s="4" r="A15" t="s">
        <v>624</v>
      </c>
      <c s="9" r="B15" t="n">
        <v>4.95</v>
      </c>
    </row>
    <row spans="1:2" r="16">
      <c s="4" r="A16" t="s">
        <v>625</v>
      </c>
      <c s="6" r="B16" t="n">
        <v>66940</v>
      </c>
    </row>
    <row spans="1:2" r="17">
      <c s="4" r="A17" t="s">
        <v>626</v>
      </c>
      <c s="4" r="B17" t="s">
        <v>632</v>
      </c>
    </row>
    <row spans="1:2" r="18">
      <c s="4" r="A18" t="s">
        <v>628</v>
      </c>
      <c s="9" r="B18" t="n">
        <v>4.44</v>
      </c>
    </row>
    <row spans="1:2" r="19">
      <c s="4" r="A19" t="s">
        <v>629</v>
      </c>
      <c s="6" r="B19" t="n">
        <v>41658</v>
      </c>
    </row>
    <row spans="1:2" r="20">
      <c s="4" r="A20" t="s">
        <v>630</v>
      </c>
      <c s="9" r="B20" t="n">
        <v>4.46</v>
      </c>
    </row>
    <row spans="1:2" r="21">
      <c s="4" r="A21" t="s">
        <v>633</v>
      </c>
    </row>
    <row spans="1:2" r="22">
      <c s="3" r="A22" t="s">
        <v>520</v>
      </c>
    </row>
    <row spans="1:2" r="23">
      <c s="4" r="A23" t="s">
        <v>623</v>
      </c>
      <c s="11" r="B23" t="n">
        <v>5.1</v>
      </c>
    </row>
    <row spans="1:2" r="24">
      <c s="4" r="A24" t="s">
        <v>624</v>
      </c>
      <c s="9" r="B24" t="n">
        <v>5.4</v>
      </c>
    </row>
    <row spans="1:2" r="25">
      <c s="4" r="A25" t="s">
        <v>625</v>
      </c>
      <c s="6" r="B25" t="n">
        <v>77579</v>
      </c>
    </row>
    <row spans="1:2" r="26">
      <c s="4" r="A26" t="s">
        <v>626</v>
      </c>
      <c s="4" r="B26" t="s">
        <v>634</v>
      </c>
    </row>
    <row spans="1:2" r="27">
      <c s="4" r="A27" t="s">
        <v>628</v>
      </c>
      <c s="9" r="B27" t="n">
        <v>5.31</v>
      </c>
    </row>
    <row spans="1:2" r="28">
      <c s="4" r="A28" t="s">
        <v>629</v>
      </c>
      <c s="6" r="B28" t="n">
        <v>45011</v>
      </c>
    </row>
    <row spans="1:2" r="29">
      <c s="4" r="A29" t="s">
        <v>630</v>
      </c>
      <c s="9" r="B29" t="n">
        <v>5.33</v>
      </c>
    </row>
    <row spans="1:2" r="30">
      <c s="4" r="A30" t="s">
        <v>635</v>
      </c>
    </row>
    <row spans="1:2" r="31">
      <c s="3" r="A31" t="s">
        <v>520</v>
      </c>
    </row>
    <row spans="1:2" r="32">
      <c s="4" r="A32" t="s">
        <v>623</v>
      </c>
      <c s="9" r="B32" t="n">
        <v>5.55</v>
      </c>
    </row>
    <row spans="1:2" r="33">
      <c s="4" r="A33" t="s">
        <v>625</v>
      </c>
      <c s="6" r="B33" t="n">
        <v>52000</v>
      </c>
    </row>
    <row spans="1:2" r="34">
      <c s="4" r="A34" t="s">
        <v>626</v>
      </c>
      <c s="4" r="B34" t="s">
        <v>636</v>
      </c>
    </row>
    <row spans="1:2" r="35">
      <c s="4" r="A35" t="s">
        <v>628</v>
      </c>
      <c s="9" r="B35" t="n">
        <v>5.55</v>
      </c>
    </row>
    <row spans="1:2" r="36">
      <c s="4" r="A36" t="s">
        <v>637</v>
      </c>
    </row>
    <row spans="1:2" r="37">
      <c s="3" r="A37" t="s">
        <v>520</v>
      </c>
    </row>
    <row spans="1:2" r="38">
      <c s="4" r="A38" t="s">
        <v>623</v>
      </c>
      <c s="9" r="B38" t="n">
        <v>5.7</v>
      </c>
    </row>
    <row spans="1:2" r="39">
      <c s="4" r="A39" t="s">
        <v>625</v>
      </c>
      <c s="6" r="B39" t="n">
        <v>66667</v>
      </c>
    </row>
    <row spans="1:2" r="40">
      <c s="4" r="A40" t="s">
        <v>626</v>
      </c>
      <c s="4" r="B40" t="s">
        <v>638</v>
      </c>
    </row>
    <row spans="1:2" r="41">
      <c s="4" r="A41" t="s">
        <v>628</v>
      </c>
      <c s="9" r="B41" t="n">
        <v>5.7</v>
      </c>
    </row>
    <row spans="1:2" r="42">
      <c s="4" r="A42" t="s">
        <v>629</v>
      </c>
      <c s="6" r="B42" t="n">
        <v>11111</v>
      </c>
    </row>
    <row spans="1:2" r="43">
      <c s="4" r="A43" t="s">
        <v>630</v>
      </c>
      <c s="9" r="B43" t="n">
        <v>5.7</v>
      </c>
    </row>
    <row spans="1:2" r="44">
      <c s="4" r="A44" t="s">
        <v>639</v>
      </c>
    </row>
    <row spans="1:2" r="45">
      <c s="3" r="A45" t="s">
        <v>520</v>
      </c>
    </row>
    <row spans="1:2" r="46">
      <c s="4" r="A46" t="s">
        <v>623</v>
      </c>
      <c s="9" r="B46" t="n">
        <v>5.85</v>
      </c>
    </row>
    <row spans="1:2" r="47">
      <c s="4" r="A47" t="s">
        <v>625</v>
      </c>
      <c s="6" r="B47" t="n">
        <v>22000</v>
      </c>
    </row>
    <row spans="1:2" r="48">
      <c s="4" r="A48" t="s">
        <v>626</v>
      </c>
      <c s="4" r="B48" t="s">
        <v>640</v>
      </c>
    </row>
    <row spans="1:2" r="49">
      <c s="4" r="A49" t="s">
        <v>628</v>
      </c>
      <c s="9" r="B49" t="n">
        <v>5.85</v>
      </c>
    </row>
    <row spans="1:2" r="50">
      <c s="4" r="A50" t="s">
        <v>629</v>
      </c>
      <c s="6" r="B50" t="n">
        <v>22000</v>
      </c>
    </row>
    <row spans="1:2" r="51">
      <c s="4" r="A51" t="s">
        <v>630</v>
      </c>
      <c s="9" r="B51" t="n">
        <v>5.85</v>
      </c>
    </row>
    <row spans="1:2" r="52">
      <c s="4" r="A52" t="s">
        <v>641</v>
      </c>
    </row>
    <row spans="1:2" r="53">
      <c s="3" r="A53" t="s">
        <v>520</v>
      </c>
    </row>
    <row spans="1:2" r="54">
      <c s="4" r="A54" t="s">
        <v>623</v>
      </c>
      <c s="9" r="B54" t="n">
        <v>6.15</v>
      </c>
    </row>
    <row spans="1:2" r="55">
      <c s="4" r="A55" t="s">
        <v>625</v>
      </c>
      <c s="6" r="B55" t="n">
        <v>93996</v>
      </c>
    </row>
    <row spans="1:2" r="56">
      <c s="4" r="A56" t="s">
        <v>626</v>
      </c>
      <c s="4" r="B56" t="s">
        <v>642</v>
      </c>
    </row>
    <row spans="1:2" r="57">
      <c s="4" r="A57" t="s">
        <v>628</v>
      </c>
      <c s="9" r="B57" t="n">
        <v>6.15</v>
      </c>
    </row>
    <row spans="1:2" r="58">
      <c s="4" r="A58" t="s">
        <v>629</v>
      </c>
      <c s="6" r="B58" t="n">
        <v>50356</v>
      </c>
    </row>
    <row spans="1:2" r="59">
      <c s="4" r="A59" t="s">
        <v>630</v>
      </c>
      <c s="9" r="B59" t="n">
        <v>6.15</v>
      </c>
    </row>
    <row spans="1:2" r="60">
      <c s="4" r="A60" t="s">
        <v>643</v>
      </c>
    </row>
    <row spans="1:2" r="61">
      <c s="3" r="A61" t="s">
        <v>520</v>
      </c>
    </row>
    <row spans="1:2" r="62">
      <c s="4" r="A62" t="s">
        <v>623</v>
      </c>
      <c s="11" r="B62" t="n">
        <v>6.6</v>
      </c>
    </row>
    <row spans="1:2" r="63">
      <c s="4" r="A63" t="s">
        <v>624</v>
      </c>
      <c s="9" r="B63" t="n">
        <v>10.8</v>
      </c>
    </row>
    <row spans="1:2" r="64">
      <c s="4" r="A64" t="s">
        <v>625</v>
      </c>
      <c s="6" r="B64" t="n">
        <v>77067</v>
      </c>
    </row>
    <row spans="1:2" r="65">
      <c s="4" r="A65" t="s">
        <v>626</v>
      </c>
      <c s="4" r="B65" t="s">
        <v>644</v>
      </c>
    </row>
    <row spans="1:2" r="66">
      <c s="4" r="A66" t="s">
        <v>628</v>
      </c>
      <c s="9" r="B66" t="n">
        <v>8.449999999999999</v>
      </c>
    </row>
    <row spans="1:2" r="67">
      <c s="4" r="A67" t="s">
        <v>629</v>
      </c>
      <c s="6" r="B67" t="n">
        <v>39359</v>
      </c>
    </row>
    <row spans="1:2" r="68">
      <c s="4" r="A68" t="s">
        <v>630</v>
      </c>
      <c s="9" r="B68" t="n">
        <v>8.779999999999999</v>
      </c>
    </row>
    <row spans="1:2" r="69">
      <c s="4" r="A69" t="s">
        <v>645</v>
      </c>
    </row>
    <row spans="1:2" r="70">
      <c s="3" r="A70" t="s">
        <v>520</v>
      </c>
    </row>
    <row spans="1:2" r="71">
      <c s="4" r="A71" t="s">
        <v>623</v>
      </c>
      <c s="11" r="B71" t="n">
        <v>11.1</v>
      </c>
    </row>
    <row spans="1:2" r="72">
      <c s="4" r="A72" t="s">
        <v>624</v>
      </c>
      <c s="9" r="B72" t="n">
        <v>15.45</v>
      </c>
    </row>
    <row spans="1:2" r="73">
      <c s="4" r="A73" t="s">
        <v>625</v>
      </c>
      <c s="6" r="B73" t="n">
        <v>25715</v>
      </c>
    </row>
    <row spans="1:2" r="74">
      <c s="4" r="A74" t="s">
        <v>626</v>
      </c>
      <c s="4" r="B74" t="s">
        <v>646</v>
      </c>
    </row>
    <row spans="1:2" r="75">
      <c s="4" r="A75" t="s">
        <v>628</v>
      </c>
      <c s="9" r="B75" t="n">
        <v>11.49</v>
      </c>
    </row>
    <row spans="1:2" r="76">
      <c s="4" r="A76" t="s">
        <v>629</v>
      </c>
      <c s="6" r="B76" t="n">
        <v>22519</v>
      </c>
    </row>
    <row spans="1:2" r="77">
      <c s="4" r="A77" t="s">
        <v>630</v>
      </c>
      <c s="9" r="B77" t="n">
        <v>11.51</v>
      </c>
    </row>
    <row spans="1:2" r="78">
      <c s="4" r="A78" t="s">
        <v>647</v>
      </c>
    </row>
    <row spans="1:2" r="79">
      <c s="3" r="A79" t="s">
        <v>520</v>
      </c>
    </row>
    <row spans="1:2" r="80">
      <c s="4" r="A80" t="s">
        <v>623</v>
      </c>
      <c s="9" r="B80" t="n">
        <v>19.8</v>
      </c>
    </row>
    <row spans="1:2" r="81">
      <c s="4" r="A81" t="s">
        <v>625</v>
      </c>
      <c s="6" r="B81" t="n">
        <v>10000</v>
      </c>
    </row>
    <row spans="1:2" r="82">
      <c s="4" r="A82" t="s">
        <v>626</v>
      </c>
      <c s="4" r="B82" t="s">
        <v>648</v>
      </c>
    </row>
    <row spans="1:2" r="83">
      <c s="4" r="A83" t="s">
        <v>628</v>
      </c>
      <c s="9" r="B83" t="n">
        <v>19.8</v>
      </c>
    </row>
    <row spans="1:2" r="84">
      <c s="4" r="A84" t="s">
        <v>629</v>
      </c>
      <c s="6" r="B84" t="n">
        <v>10000</v>
      </c>
    </row>
    <row spans="1:2" r="85">
      <c s="4" r="A85" t="s">
        <v>630</v>
      </c>
      <c s="9" r="B85" t="n">
        <v>19.8</v>
      </c>
    </row>
    <row spans="1:2" r="86">
      <c s="4" r="A86" t="s">
        <v>649</v>
      </c>
    </row>
    <row spans="1:2" r="87">
      <c s="3" r="A87" t="s">
        <v>520</v>
      </c>
    </row>
    <row spans="1:2" r="88">
      <c s="4" r="A88" t="s">
        <v>623</v>
      </c>
      <c s="11" r="B88" t="n">
        <v>2.1</v>
      </c>
    </row>
    <row spans="1:2" r="89">
      <c s="4" r="A89" t="s">
        <v>624</v>
      </c>
      <c s="9" r="B89" t="n">
        <v>19.8</v>
      </c>
    </row>
    <row spans="1:2" r="90">
      <c s="4" r="A90" t="s">
        <v>625</v>
      </c>
      <c s="6" r="B90" t="n">
        <v>551294</v>
      </c>
    </row>
    <row spans="1:2" r="91">
      <c s="4" r="A91" t="s">
        <v>626</v>
      </c>
      <c s="4" r="B91" t="s">
        <v>614</v>
      </c>
    </row>
    <row spans="1:2" r="92">
      <c s="4" r="A92" t="s">
        <v>628</v>
      </c>
      <c s="9" r="B92" t="n">
        <v>6.2</v>
      </c>
    </row>
    <row spans="1:2" r="93">
      <c s="4" r="A93" t="s">
        <v>629</v>
      </c>
      <c s="6" r="B93" t="n">
        <v>270260</v>
      </c>
    </row>
    <row spans="1:2" r="94">
      <c s="4" r="A94" t="s">
        <v>630</v>
      </c>
      <c s="9" r="B94" t="n">
        <v>6.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0</v>
      </c>
      <c s="2" r="B1" t="s">
        <v>2</v>
      </c>
      <c s="2" r="C1" t="s">
        <v>32</v>
      </c>
    </row>
    <row spans="1:3" r="2">
      <c s="3" r="A2" t="s">
        <v>651</v>
      </c>
    </row>
    <row spans="1:3" r="3">
      <c s="4" r="A3" t="s">
        <v>652</v>
      </c>
      <c s="6" r="B3" t="n">
        <v>966895</v>
      </c>
      <c s="6" r="C3" t="n">
        <v>986226</v>
      </c>
    </row>
    <row spans="1:3" r="4">
      <c s="4" r="A4" t="s">
        <v>653</v>
      </c>
      <c s="6" r="B4" t="n">
        <v>190979</v>
      </c>
      <c s="6" r="C4" t="n">
        <v>78312</v>
      </c>
    </row>
    <row spans="1:3" r="5">
      <c s="4" r="A5" t="s">
        <v>654</v>
      </c>
      <c s="6" r="B5" t="n">
        <v>224622</v>
      </c>
      <c s="6" r="C5" t="n">
        <v>188149</v>
      </c>
    </row>
    <row spans="1:3" r="6">
      <c s="4" r="A6" t="s">
        <v>501</v>
      </c>
    </row>
    <row spans="1:3" r="7">
      <c s="3" r="A7" t="s">
        <v>651</v>
      </c>
    </row>
    <row spans="1:3" r="8">
      <c s="4" r="A8" t="s">
        <v>652</v>
      </c>
      <c s="6" r="B8" t="n">
        <v>551294</v>
      </c>
      <c s="6" r="C8" t="n">
        <v>7197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s>
  <sheetData>
    <row spans="1:6" r="1">
      <c s="1" r="A1" t="s">
        <v>655</v>
      </c>
      <c s="2" r="B1" t="s">
        <v>4</v>
      </c>
      <c s="2" r="C1" t="s">
        <v>656</v>
      </c>
      <c s="2" r="D1" t="s">
        <v>657</v>
      </c>
      <c s="2" r="E1" t="s">
        <v>2</v>
      </c>
      <c s="2" r="F1" t="s">
        <v>32</v>
      </c>
    </row>
    <row spans="1:6" r="2">
      <c s="3" r="A2" t="s">
        <v>658</v>
      </c>
    </row>
    <row spans="1:6" r="3">
      <c s="4" r="A3" t="s">
        <v>659</v>
      </c>
      <c s="9" r="E3" t="n">
        <v>7.92</v>
      </c>
    </row>
    <row spans="1:6" r="4">
      <c s="4" r="A4" t="s">
        <v>153</v>
      </c>
      <c s="8" r="F4" t="n">
        <v>470</v>
      </c>
    </row>
    <row spans="1:6" r="5">
      <c s="4" r="A5" t="s">
        <v>660</v>
      </c>
      <c s="6" r="E5" t="n">
        <v>190979</v>
      </c>
    </row>
    <row spans="1:6" r="6">
      <c s="4" r="A6" t="s">
        <v>661</v>
      </c>
      <c s="8" r="E6" t="n">
        <v>1500</v>
      </c>
    </row>
    <row spans="1:6" r="7">
      <c s="4" r="A7" t="s">
        <v>662</v>
      </c>
    </row>
    <row spans="1:6" r="8">
      <c s="3" r="A8" t="s">
        <v>658</v>
      </c>
    </row>
    <row spans="1:6" r="9">
      <c s="4" r="A9" t="s">
        <v>659</v>
      </c>
      <c s="8" r="B9" t="n">
        <v>6</v>
      </c>
    </row>
    <row spans="1:6" r="10">
      <c s="4" r="A10" t="s">
        <v>153</v>
      </c>
      <c s="8" r="B10" t="n">
        <v>331</v>
      </c>
    </row>
    <row spans="1:6" r="11">
      <c s="4" r="A11" t="s">
        <v>663</v>
      </c>
      <c s="4" r="B11" t="s">
        <v>664</v>
      </c>
    </row>
    <row spans="1:6" r="12">
      <c s="4" r="A12" t="s">
        <v>665</v>
      </c>
      <c s="6" r="B12" t="n">
        <v>112667</v>
      </c>
    </row>
    <row spans="1:6" r="13">
      <c s="4" r="A13" t="s">
        <v>666</v>
      </c>
      <c s="4" r="B13" t="s">
        <v>667</v>
      </c>
    </row>
    <row spans="1:6" r="14">
      <c s="4" r="A14" t="s">
        <v>668</v>
      </c>
    </row>
    <row spans="1:6" r="15">
      <c s="3" r="A15" t="s">
        <v>658</v>
      </c>
    </row>
    <row spans="1:6" r="16">
      <c s="4" r="A16" t="s">
        <v>659</v>
      </c>
      <c s="8" r="B16" t="n">
        <v>6</v>
      </c>
    </row>
    <row spans="1:6" r="17">
      <c s="4" r="A17" t="s">
        <v>669</v>
      </c>
      <c s="4" r="B17" t="s">
        <v>670</v>
      </c>
    </row>
    <row spans="1:6" r="18">
      <c s="4" r="A18" t="s">
        <v>587</v>
      </c>
      <c s="4" r="B18" t="s">
        <v>671</v>
      </c>
    </row>
    <row spans="1:6" r="19">
      <c s="4" r="A19" t="s">
        <v>672</v>
      </c>
      <c s="4" r="B19" t="s">
        <v>673</v>
      </c>
    </row>
    <row spans="1:6" r="20">
      <c s="4" r="A20" t="s">
        <v>674</v>
      </c>
    </row>
    <row spans="1:6" r="21">
      <c s="3" r="A21" t="s">
        <v>658</v>
      </c>
    </row>
    <row spans="1:6" r="22">
      <c s="4" r="A22" t="s">
        <v>659</v>
      </c>
      <c s="9" r="E22" t="n">
        <v>5.55</v>
      </c>
    </row>
    <row spans="1:6" r="23">
      <c s="4" r="A23" t="s">
        <v>660</v>
      </c>
      <c s="6" r="E23" t="n">
        <v>11261</v>
      </c>
    </row>
    <row spans="1:6" r="24">
      <c s="4" r="A24" t="s">
        <v>675</v>
      </c>
    </row>
    <row spans="1:6" r="25">
      <c s="3" r="A25" t="s">
        <v>658</v>
      </c>
    </row>
    <row spans="1:6" r="26">
      <c s="4" r="A26" t="s">
        <v>659</v>
      </c>
      <c s="9" r="E26" t="n">
        <v>27.15</v>
      </c>
    </row>
    <row spans="1:6" r="27">
      <c s="4" r="A27" t="s">
        <v>660</v>
      </c>
      <c s="6" r="E27" t="n">
        <v>6445</v>
      </c>
    </row>
    <row spans="1:6" r="28">
      <c s="4" r="A28" t="s">
        <v>676</v>
      </c>
    </row>
    <row spans="1:6" r="29">
      <c s="3" r="A29" t="s">
        <v>658</v>
      </c>
    </row>
    <row spans="1:6" r="30">
      <c s="4" r="A30" t="s">
        <v>659</v>
      </c>
      <c s="9" r="E30" t="n">
        <v>9.9</v>
      </c>
    </row>
    <row spans="1:6" r="31">
      <c s="4" r="A31" t="s">
        <v>660</v>
      </c>
      <c s="6" r="E31" t="n">
        <v>60606</v>
      </c>
    </row>
    <row spans="1:6" r="32">
      <c s="4" r="A32" t="s">
        <v>491</v>
      </c>
    </row>
    <row spans="1:6" r="33">
      <c s="3" r="A33" t="s">
        <v>658</v>
      </c>
    </row>
    <row spans="1:6" r="34">
      <c s="4" r="A34" t="s">
        <v>677</v>
      </c>
      <c s="6" r="D34" t="n">
        <v>32051</v>
      </c>
    </row>
    <row spans="1:6" r="35">
      <c s="4" r="A35" t="s">
        <v>659</v>
      </c>
      <c s="9" r="D35" t="n">
        <v>3.9</v>
      </c>
    </row>
    <row spans="1:6" r="36">
      <c s="4" r="A36" t="s">
        <v>669</v>
      </c>
      <c s="4" r="D36" t="s">
        <v>678</v>
      </c>
    </row>
    <row spans="1:6" r="37">
      <c s="4" r="A37" t="s">
        <v>587</v>
      </c>
      <c s="4" r="D37" t="s">
        <v>679</v>
      </c>
    </row>
    <row spans="1:6" r="38">
      <c s="4" r="A38" t="s">
        <v>672</v>
      </c>
      <c s="4" r="D38" t="s">
        <v>680</v>
      </c>
    </row>
    <row spans="1:6" r="39">
      <c s="4" r="A39" t="s">
        <v>153</v>
      </c>
      <c s="8" r="D39" t="n">
        <v>94</v>
      </c>
    </row>
    <row spans="1:6" r="40">
      <c s="4" r="A40" t="s">
        <v>681</v>
      </c>
      <c s="4" r="D40" t="s">
        <v>667</v>
      </c>
    </row>
    <row spans="1:6" r="41">
      <c s="4" r="A41" t="s">
        <v>663</v>
      </c>
      <c s="4" r="D41" t="s">
        <v>682</v>
      </c>
    </row>
    <row spans="1:6" r="42">
      <c s="4" r="A42" t="s">
        <v>683</v>
      </c>
    </row>
    <row spans="1:6" r="43">
      <c s="3" r="A43" t="s">
        <v>658</v>
      </c>
    </row>
    <row spans="1:6" r="44">
      <c s="4" r="A44" t="s">
        <v>677</v>
      </c>
      <c s="6" r="E44" t="n">
        <v>11261</v>
      </c>
    </row>
    <row spans="1:6" r="45">
      <c s="4" r="A45" t="s">
        <v>659</v>
      </c>
      <c s="9" r="E45" t="n">
        <v>5.55</v>
      </c>
    </row>
    <row spans="1:6" r="46">
      <c s="4" r="A46" t="s">
        <v>669</v>
      </c>
      <c s="4" r="E46" t="s">
        <v>684</v>
      </c>
    </row>
    <row spans="1:6" r="47">
      <c s="4" r="A47" t="s">
        <v>587</v>
      </c>
      <c s="4" r="E47" t="s">
        <v>685</v>
      </c>
    </row>
    <row spans="1:6" r="48">
      <c s="4" r="A48" t="s">
        <v>672</v>
      </c>
      <c s="4" r="E48" t="s">
        <v>680</v>
      </c>
    </row>
    <row spans="1:6" r="49">
      <c s="4" r="A49" t="s">
        <v>153</v>
      </c>
      <c s="8" r="E49" t="n">
        <v>48</v>
      </c>
    </row>
    <row spans="1:6" r="50">
      <c s="4" r="A50" t="s">
        <v>663</v>
      </c>
      <c s="4" r="E50" t="s">
        <v>686</v>
      </c>
    </row>
    <row spans="1:6" r="51">
      <c s="4" r="A51" t="s">
        <v>687</v>
      </c>
    </row>
    <row spans="1:6" r="52">
      <c s="3" r="A52" t="s">
        <v>658</v>
      </c>
    </row>
    <row spans="1:6" r="53">
      <c s="4" r="A53" t="s">
        <v>677</v>
      </c>
      <c s="6" r="E53" t="n">
        <v>6445</v>
      </c>
    </row>
    <row spans="1:6" r="54">
      <c s="4" r="A54" t="s">
        <v>659</v>
      </c>
      <c s="9" r="E54" t="n">
        <v>27.15</v>
      </c>
    </row>
    <row spans="1:6" r="55">
      <c s="4" r="A55" t="s">
        <v>669</v>
      </c>
      <c s="4" r="E55" t="s">
        <v>688</v>
      </c>
    </row>
    <row spans="1:6" r="56">
      <c s="4" r="A56" t="s">
        <v>587</v>
      </c>
      <c s="4" r="E56" t="s">
        <v>689</v>
      </c>
    </row>
    <row spans="1:6" r="57">
      <c s="4" r="A57" t="s">
        <v>672</v>
      </c>
      <c s="4" r="E57" t="s">
        <v>680</v>
      </c>
    </row>
    <row spans="1:6" r="58">
      <c s="4" r="A58" t="s">
        <v>153</v>
      </c>
      <c s="8" r="E58" t="n">
        <v>136</v>
      </c>
    </row>
    <row spans="1:6" r="59">
      <c s="4" r="A59" t="s">
        <v>663</v>
      </c>
      <c s="4" r="E59" t="s">
        <v>690</v>
      </c>
    </row>
    <row spans="1:6" r="60">
      <c s="4" r="A60" t="s">
        <v>691</v>
      </c>
    </row>
    <row spans="1:6" r="61">
      <c s="3" r="A61" t="s">
        <v>658</v>
      </c>
    </row>
    <row spans="1:6" r="62">
      <c s="4" r="A62" t="s">
        <v>677</v>
      </c>
      <c s="6" r="C62" t="n">
        <v>60606</v>
      </c>
    </row>
    <row spans="1:6" r="63">
      <c s="4" r="A63" t="s">
        <v>659</v>
      </c>
      <c s="9" r="C63" t="n">
        <v>9.9</v>
      </c>
      <c s="9" r="E63" t="n">
        <v>9.9</v>
      </c>
    </row>
    <row spans="1:6" r="64">
      <c s="4" r="A64" t="s">
        <v>669</v>
      </c>
      <c s="4" r="C64" t="s">
        <v>692</v>
      </c>
    </row>
    <row spans="1:6" r="65">
      <c s="4" r="A65" t="s">
        <v>587</v>
      </c>
      <c s="4" r="C65" t="s">
        <v>693</v>
      </c>
    </row>
    <row spans="1:6" r="66">
      <c s="4" r="A66" t="s">
        <v>672</v>
      </c>
      <c s="4" r="C66" t="s">
        <v>680</v>
      </c>
    </row>
    <row spans="1:6" r="67">
      <c s="4" r="A67" t="s">
        <v>153</v>
      </c>
      <c s="8" r="C67" t="n">
        <v>470</v>
      </c>
    </row>
    <row spans="1:6" r="68">
      <c s="4" r="A68" t="s">
        <v>663</v>
      </c>
      <c s="4" r="C68" t="s">
        <v>694</v>
      </c>
    </row>
    <row spans="1:6" r="69">
      <c s="4" r="A69" t="s">
        <v>695</v>
      </c>
      <c s="4" r="C69" t="s">
        <v>6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696</v>
      </c>
      <c s="2" r="B1" t="s">
        <v>1</v>
      </c>
    </row>
    <row spans="1:2" r="2">
      <c s="2" r="B2" t="s">
        <v>621</v>
      </c>
    </row>
    <row spans="1:2" r="3">
      <c s="3" r="A3" t="s">
        <v>658</v>
      </c>
    </row>
    <row spans="1:2" r="4">
      <c s="4" r="A4" t="s">
        <v>697</v>
      </c>
      <c s="6" r="B4" t="n">
        <v>190979</v>
      </c>
    </row>
    <row spans="1:2" r="5">
      <c s="4" r="A5" t="s">
        <v>698</v>
      </c>
      <c s="4" r="B5" t="s">
        <v>632</v>
      </c>
    </row>
    <row spans="1:2" r="6">
      <c s="4" r="A6" t="s">
        <v>699</v>
      </c>
      <c s="9" r="B6" t="n">
        <v>7.92</v>
      </c>
    </row>
    <row spans="1:2" r="7">
      <c s="4" r="A7" t="s">
        <v>674</v>
      </c>
    </row>
    <row spans="1:2" r="8">
      <c s="3" r="A8" t="s">
        <v>658</v>
      </c>
    </row>
    <row spans="1:2" r="9">
      <c s="4" r="A9" t="s">
        <v>697</v>
      </c>
      <c s="6" r="B9" t="n">
        <v>11261</v>
      </c>
    </row>
    <row spans="1:2" r="10">
      <c s="4" r="A10" t="s">
        <v>698</v>
      </c>
      <c s="4" r="B10" t="s">
        <v>700</v>
      </c>
    </row>
    <row spans="1:2" r="11">
      <c s="4" r="A11" t="s">
        <v>699</v>
      </c>
      <c s="9" r="B11" t="n">
        <v>5.55</v>
      </c>
    </row>
    <row spans="1:2" r="12">
      <c s="4" r="A12" t="s">
        <v>701</v>
      </c>
    </row>
    <row spans="1:2" r="13">
      <c s="3" r="A13" t="s">
        <v>658</v>
      </c>
    </row>
    <row spans="1:2" r="14">
      <c s="4" r="A14" t="s">
        <v>697</v>
      </c>
      <c s="6" r="B14" t="n">
        <v>112667</v>
      </c>
    </row>
    <row spans="1:2" r="15">
      <c s="4" r="A15" t="s">
        <v>698</v>
      </c>
      <c s="4" r="B15" t="s">
        <v>702</v>
      </c>
    </row>
    <row spans="1:2" r="16">
      <c s="4" r="A16" t="s">
        <v>699</v>
      </c>
      <c s="8" r="B16" t="n">
        <v>6</v>
      </c>
    </row>
    <row spans="1:2" r="17">
      <c s="4" r="A17" t="s">
        <v>676</v>
      </c>
    </row>
    <row spans="1:2" r="18">
      <c s="3" r="A18" t="s">
        <v>658</v>
      </c>
    </row>
    <row spans="1:2" r="19">
      <c s="4" r="A19" t="s">
        <v>697</v>
      </c>
      <c s="6" r="B19" t="n">
        <v>60606</v>
      </c>
    </row>
    <row spans="1:2" r="20">
      <c s="4" r="A20" t="s">
        <v>698</v>
      </c>
      <c s="4" r="B20" t="s">
        <v>703</v>
      </c>
    </row>
    <row spans="1:2" r="21">
      <c s="4" r="A21" t="s">
        <v>699</v>
      </c>
      <c s="9" r="B21" t="n">
        <v>9.9</v>
      </c>
    </row>
    <row spans="1:2" r="22">
      <c s="4" r="A22" t="s">
        <v>675</v>
      </c>
    </row>
    <row spans="1:2" r="23">
      <c s="3" r="A23" t="s">
        <v>658</v>
      </c>
    </row>
    <row spans="1:2" r="24">
      <c s="4" r="A24" t="s">
        <v>697</v>
      </c>
      <c s="6" r="B24" t="n">
        <v>6445</v>
      </c>
    </row>
    <row spans="1:2" r="25">
      <c s="4" r="A25" t="s">
        <v>698</v>
      </c>
      <c s="4" r="B25" t="s">
        <v>704</v>
      </c>
    </row>
    <row spans="1:2" r="26">
      <c s="4" r="A26" t="s">
        <v>699</v>
      </c>
      <c s="9" r="B26" t="n">
        <v>27.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705</v>
      </c>
      <c s="2" r="B1" t="s">
        <v>327</v>
      </c>
      <c s="2" r="D1" t="s">
        <v>1</v>
      </c>
    </row>
    <row spans="1:7" r="2">
      <c s="2" r="B2" t="s">
        <v>328</v>
      </c>
      <c s="2" r="C2" t="s">
        <v>329</v>
      </c>
      <c s="2" r="D2" t="s">
        <v>394</v>
      </c>
      <c s="2" r="E2" t="s">
        <v>331</v>
      </c>
      <c s="2" r="F2" t="s">
        <v>334</v>
      </c>
      <c s="2" r="G2" t="s">
        <v>706</v>
      </c>
    </row>
    <row spans="1:7" r="3">
      <c s="3" r="A3" t="s">
        <v>707</v>
      </c>
    </row>
    <row spans="1:7" r="4">
      <c s="4" r="A4" t="s">
        <v>708</v>
      </c>
      <c s="4" r="D4" t="s">
        <v>709</v>
      </c>
    </row>
    <row spans="1:7" r="5">
      <c s="4" r="A5" t="s">
        <v>710</v>
      </c>
      <c s="8" r="G5" t="n">
        <v>4100</v>
      </c>
    </row>
    <row spans="1:7" r="6">
      <c s="4" r="A6" t="s">
        <v>711</v>
      </c>
      <c s="8" r="D6" t="n">
        <v>1000</v>
      </c>
    </row>
    <row spans="1:7" r="7">
      <c s="4" r="A7" t="s">
        <v>712</v>
      </c>
      <c s="6" r="D7" t="n">
        <v>1700</v>
      </c>
      <c s="8" r="E7" t="n">
        <v>1800</v>
      </c>
    </row>
    <row spans="1:7" r="8">
      <c s="4" r="A8" t="s">
        <v>123</v>
      </c>
      <c s="6" r="D8" t="n">
        <v>208</v>
      </c>
      <c s="8" r="E8" t="n">
        <v>336</v>
      </c>
    </row>
    <row spans="1:7" r="9">
      <c s="4" r="A9" t="s">
        <v>713</v>
      </c>
      <c s="8" r="D9" t="n">
        <v>2700</v>
      </c>
    </row>
    <row spans="1:7" r="10">
      <c s="4" r="A10" t="s">
        <v>359</v>
      </c>
    </row>
    <row spans="1:7" r="11">
      <c s="3" r="A11" t="s">
        <v>707</v>
      </c>
    </row>
    <row spans="1:7" r="12">
      <c s="4" r="A12" t="s">
        <v>360</v>
      </c>
      <c s="10" r="C12" t="n">
        <v>750000</v>
      </c>
    </row>
    <row spans="1:7" r="13">
      <c s="4" r="A13" t="s">
        <v>361</v>
      </c>
      <c s="10" r="F13" t="n">
        <v>500000</v>
      </c>
    </row>
    <row spans="1:7" r="14">
      <c s="4" r="A14" t="s">
        <v>362</v>
      </c>
    </row>
    <row spans="1:7" r="15">
      <c s="3" r="A15" t="s">
        <v>707</v>
      </c>
    </row>
    <row spans="1:7" r="16">
      <c s="4" r="A16" t="s">
        <v>360</v>
      </c>
      <c s="10" r="B16" t="n">
        <v>500000</v>
      </c>
    </row>
    <row spans="1:7" r="17">
      <c s="4" r="A17" t="s">
        <v>363</v>
      </c>
    </row>
    <row spans="1:7" r="18">
      <c s="3" r="A18" t="s">
        <v>707</v>
      </c>
    </row>
    <row spans="1:7" r="19">
      <c s="4" r="A19" t="s">
        <v>360</v>
      </c>
      <c s="10" r="B19" t="n">
        <v>1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4</v>
      </c>
      <c s="2" r="B1" t="s">
        <v>1</v>
      </c>
    </row>
    <row spans="1:3" r="2">
      <c s="2" r="B2" t="s">
        <v>2</v>
      </c>
      <c s="2" r="C2" t="s">
        <v>32</v>
      </c>
    </row>
    <row spans="1:3" r="3">
      <c s="3" r="A3" t="s">
        <v>715</v>
      </c>
    </row>
    <row spans="1:3" r="4">
      <c s="4" r="A4" t="s">
        <v>716</v>
      </c>
      <c s="8" r="B4" t="n">
        <v>369</v>
      </c>
      <c s="8" r="C4" t="n">
        <v>334</v>
      </c>
    </row>
    <row spans="1:3" r="5">
      <c s="4" r="A5" t="s">
        <v>717</v>
      </c>
      <c s="6" r="B5" t="n">
        <v>38</v>
      </c>
      <c s="6" r="C5" t="n">
        <v>35</v>
      </c>
    </row>
    <row spans="1:3" r="6">
      <c s="4" r="A6" t="s">
        <v>718</v>
      </c>
      <c s="8" r="B6" t="n">
        <v>407</v>
      </c>
      <c s="8" r="C6" t="n">
        <v>3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spans="1:4" r="1">
      <c s="1" r="A1" t="s">
        <v>719</v>
      </c>
      <c s="2" r="B1" t="s">
        <v>1</v>
      </c>
      <c s="2" r="D1" t="s">
        <v>423</v>
      </c>
    </row>
    <row spans="1:4" r="2">
      <c s="2" r="B2" t="s">
        <v>2</v>
      </c>
      <c s="2" r="C2" t="s">
        <v>32</v>
      </c>
      <c s="2" r="D2" t="s">
        <v>2</v>
      </c>
    </row>
    <row spans="1:4" r="3">
      <c s="3" r="A3" t="s">
        <v>720</v>
      </c>
    </row>
    <row spans="1:4" r="4">
      <c s="4" r="A4" t="s">
        <v>424</v>
      </c>
      <c s="8" r="B4" t="n">
        <v>115000</v>
      </c>
      <c s="8" r="C4" t="n">
        <v>1298000</v>
      </c>
    </row>
    <row spans="1:4" r="5">
      <c s="4" r="A5" t="s">
        <v>425</v>
      </c>
      <c s="6" r="B5" t="n">
        <v>621000</v>
      </c>
      <c s="8" r="D5" t="n">
        <v>1200000</v>
      </c>
    </row>
    <row spans="1:4" r="6">
      <c s="4" r="A6" t="s">
        <v>721</v>
      </c>
      <c s="6" r="B6" t="n">
        <v>0</v>
      </c>
      <c s="6" r="C6" t="n">
        <v>736000</v>
      </c>
      <c s="8" r="D6" t="n">
        <v>0</v>
      </c>
    </row>
    <row spans="1:4" r="7">
      <c s="4" r="A7" t="s">
        <v>722</v>
      </c>
    </row>
    <row spans="1:4" r="8">
      <c s="3" r="A8" t="s">
        <v>720</v>
      </c>
    </row>
    <row spans="1:4" r="9">
      <c s="4" r="A9" t="s">
        <v>424</v>
      </c>
      <c s="6" r="B9" t="n">
        <v>0</v>
      </c>
    </row>
    <row spans="1:4" r="10">
      <c s="4" r="A10" t="s">
        <v>723</v>
      </c>
    </row>
    <row spans="1:4" r="11">
      <c s="3" r="A11" t="s">
        <v>720</v>
      </c>
    </row>
    <row spans="1:4" r="12">
      <c s="4" r="A12" t="s">
        <v>424</v>
      </c>
      <c s="6" r="B12" t="n">
        <v>102000</v>
      </c>
      <c s="6" r="C12" t="n">
        <v>1238000</v>
      </c>
    </row>
    <row spans="1:4" r="13">
      <c s="4" r="A13" t="s">
        <v>425</v>
      </c>
      <c s="6" r="B13" t="n">
        <v>586000</v>
      </c>
      <c s="6" r="C13" t="n">
        <v>550000</v>
      </c>
    </row>
    <row spans="1:4" r="14">
      <c s="4" r="A14" t="s">
        <v>721</v>
      </c>
      <c s="6" r="C14" t="n">
        <v>688000</v>
      </c>
    </row>
    <row spans="1:4" r="15">
      <c s="4" r="A15" t="s">
        <v>724</v>
      </c>
    </row>
    <row spans="1:4" r="16">
      <c s="3" r="A16" t="s">
        <v>720</v>
      </c>
    </row>
    <row spans="1:4" r="17">
      <c s="4" r="A17" t="s">
        <v>424</v>
      </c>
      <c s="6" r="B17" t="n">
        <v>13000</v>
      </c>
      <c s="6" r="C17" t="n">
        <v>60000</v>
      </c>
    </row>
    <row spans="1:4" r="18">
      <c s="4" r="A18" t="s">
        <v>425</v>
      </c>
      <c s="8" r="B18" t="n">
        <v>35000</v>
      </c>
      <c s="6" r="C18" t="n">
        <v>12000</v>
      </c>
    </row>
    <row spans="1:4" r="19">
      <c s="4" r="A19" t="s">
        <v>721</v>
      </c>
      <c s="8" r="C19" t="n">
        <v>48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725</v>
      </c>
      <c s="2" r="B1" t="s">
        <v>1</v>
      </c>
      <c s="2" r="D1" t="s">
        <v>423</v>
      </c>
    </row>
    <row spans="1:4" r="2">
      <c s="2" r="B2" t="s">
        <v>2</v>
      </c>
      <c s="2" r="C2" t="s">
        <v>32</v>
      </c>
      <c s="2" r="D2" t="s">
        <v>2</v>
      </c>
    </row>
    <row spans="1:4" r="3">
      <c s="3" r="A3" t="s">
        <v>720</v>
      </c>
    </row>
    <row spans="1:4" r="4">
      <c s="4" r="A4" t="s">
        <v>726</v>
      </c>
      <c s="8" r="B4" t="n">
        <v>736000</v>
      </c>
    </row>
    <row spans="1:4" r="5">
      <c s="4" r="A5" t="s">
        <v>727</v>
      </c>
      <c s="6" r="B5" t="n">
        <v>-115000</v>
      </c>
      <c s="8" r="C5" t="n">
        <v>-1298000</v>
      </c>
    </row>
    <row spans="1:4" r="6">
      <c s="4" r="A6" t="s">
        <v>728</v>
      </c>
      <c s="6" r="B6" t="n">
        <v>-621000</v>
      </c>
      <c s="8" r="D6" t="n">
        <v>-1200000</v>
      </c>
    </row>
    <row spans="1:4" r="7">
      <c s="4" r="A7" t="s">
        <v>729</v>
      </c>
      <c s="6" r="B7" t="n">
        <v>0</v>
      </c>
      <c s="6" r="C7" t="n">
        <v>736000</v>
      </c>
      <c s="8" r="D7" t="n">
        <v>0</v>
      </c>
    </row>
    <row spans="1:4" r="8">
      <c s="4" r="A8" t="s">
        <v>723</v>
      </c>
    </row>
    <row spans="1:4" r="9">
      <c s="3" r="A9" t="s">
        <v>720</v>
      </c>
    </row>
    <row spans="1:4" r="10">
      <c s="4" r="A10" t="s">
        <v>726</v>
      </c>
      <c s="6" r="B10" t="n">
        <v>688000</v>
      </c>
    </row>
    <row spans="1:4" r="11">
      <c s="4" r="A11" t="s">
        <v>727</v>
      </c>
      <c s="6" r="B11" t="n">
        <v>-102000</v>
      </c>
      <c s="6" r="C11" t="n">
        <v>-1238000</v>
      </c>
    </row>
    <row spans="1:4" r="12">
      <c s="4" r="A12" t="s">
        <v>728</v>
      </c>
      <c s="6" r="B12" t="n">
        <v>-586000</v>
      </c>
      <c s="6" r="C12" t="n">
        <v>-550000</v>
      </c>
    </row>
    <row spans="1:4" r="13">
      <c s="4" r="A13" t="s">
        <v>729</v>
      </c>
      <c s="6" r="C13" t="n">
        <v>688000</v>
      </c>
    </row>
    <row spans="1:4" r="14">
      <c s="4" r="A14" t="s">
        <v>724</v>
      </c>
    </row>
    <row spans="1:4" r="15">
      <c s="3" r="A15" t="s">
        <v>720</v>
      </c>
    </row>
    <row spans="1:4" r="16">
      <c s="4" r="A16" t="s">
        <v>726</v>
      </c>
      <c s="6" r="B16" t="n">
        <v>48000</v>
      </c>
    </row>
    <row spans="1:4" r="17">
      <c s="4" r="A17" t="s">
        <v>727</v>
      </c>
      <c s="6" r="B17" t="n">
        <v>-13000</v>
      </c>
      <c s="6" r="C17" t="n">
        <v>-60000</v>
      </c>
    </row>
    <row spans="1:4" r="18">
      <c s="4" r="A18" t="s">
        <v>728</v>
      </c>
      <c s="8" r="B18" t="n">
        <v>-35000</v>
      </c>
      <c s="6" r="C18" t="n">
        <v>-12000</v>
      </c>
    </row>
    <row spans="1:4" r="19">
      <c s="4" r="A19" t="s">
        <v>729</v>
      </c>
      <c s="8" r="C19" t="n">
        <v>4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30</v>
      </c>
      <c s="2" r="B1" t="s">
        <v>78</v>
      </c>
      <c s="2" r="J1" t="s">
        <v>1</v>
      </c>
    </row>
    <row spans="1:11" r="2">
      <c s="2" r="B2" t="s">
        <v>2</v>
      </c>
      <c s="2" r="C2" t="s">
        <v>79</v>
      </c>
      <c s="2" r="D2" t="s">
        <v>4</v>
      </c>
      <c s="2" r="E2" t="s">
        <v>80</v>
      </c>
      <c s="2" r="F2" t="s">
        <v>32</v>
      </c>
      <c s="2" r="G2" t="s">
        <v>81</v>
      </c>
      <c s="2" r="H2" t="s">
        <v>82</v>
      </c>
      <c s="2" r="I2" t="s">
        <v>83</v>
      </c>
      <c s="2" r="J2" t="s">
        <v>2</v>
      </c>
      <c s="2" r="K2" t="s">
        <v>32</v>
      </c>
    </row>
    <row spans="1:11" r="3">
      <c s="3" r="A3" t="s">
        <v>731</v>
      </c>
    </row>
    <row spans="1:11" r="4">
      <c s="4" r="A4" t="s">
        <v>732</v>
      </c>
      <c s="8" r="J4" t="n">
        <v>0</v>
      </c>
      <c s="8" r="K4" t="n">
        <v>0</v>
      </c>
    </row>
    <row spans="1:11" r="5">
      <c s="4" r="A5" t="s">
        <v>733</v>
      </c>
      <c s="6" r="J5" t="n">
        <v>11</v>
      </c>
      <c s="6" r="K5" t="n">
        <v>15</v>
      </c>
    </row>
    <row spans="1:11" r="6">
      <c s="4" r="A6" t="s">
        <v>734</v>
      </c>
      <c s="6" r="J6" t="n">
        <v>11</v>
      </c>
      <c s="6" r="K6" t="n">
        <v>15</v>
      </c>
    </row>
    <row spans="1:11" r="7">
      <c s="3" r="A7" t="s">
        <v>735</v>
      </c>
    </row>
    <row spans="1:11" r="8">
      <c s="4" r="A8" t="s">
        <v>732</v>
      </c>
      <c s="6" r="J8" t="n">
        <v>0</v>
      </c>
      <c s="6" r="K8" t="n">
        <v>0</v>
      </c>
    </row>
    <row spans="1:11" r="9">
      <c s="4" r="A9" t="s">
        <v>733</v>
      </c>
      <c s="6" r="J9" t="n">
        <v>0</v>
      </c>
      <c s="6" r="K9" t="n">
        <v>0</v>
      </c>
    </row>
    <row spans="1:11" r="10">
      <c s="4" r="A10" t="s">
        <v>736</v>
      </c>
      <c s="6" r="J10" t="n">
        <v>0</v>
      </c>
      <c s="6" r="K10" t="n">
        <v>0</v>
      </c>
    </row>
    <row spans="1:11" r="11">
      <c s="4" r="A11" t="s">
        <v>737</v>
      </c>
      <c s="8" r="B11" t="n">
        <v>-7</v>
      </c>
      <c s="8" r="C11" t="n">
        <v>4</v>
      </c>
      <c s="8" r="D11" t="n">
        <v>3</v>
      </c>
      <c s="8" r="E11" t="n">
        <v>11</v>
      </c>
      <c s="8" r="F11" t="n">
        <v>2</v>
      </c>
      <c s="8" r="G11" t="n">
        <v>1</v>
      </c>
      <c s="8" r="H11" t="n">
        <v>0</v>
      </c>
      <c s="8" r="I11" t="n">
        <v>12</v>
      </c>
      <c s="8" r="J11" t="n">
        <v>11</v>
      </c>
      <c s="8" r="K11" t="n">
        <v>15</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8</v>
      </c>
      <c s="2" r="B1" t="s">
        <v>1</v>
      </c>
    </row>
    <row spans="1:3" r="2">
      <c s="2" r="B2" t="s">
        <v>2</v>
      </c>
      <c s="2" r="C2" t="s">
        <v>32</v>
      </c>
    </row>
    <row spans="1:3" r="3">
      <c s="3" r="A3" t="s">
        <v>205</v>
      </c>
    </row>
    <row spans="1:3" r="4">
      <c s="4" r="A4" t="s">
        <v>739</v>
      </c>
      <c s="4" r="B4" t="s">
        <v>740</v>
      </c>
      <c s="4" r="C4" t="s">
        <v>740</v>
      </c>
    </row>
    <row spans="1:3" r="5">
      <c s="4" r="A5" t="s">
        <v>741</v>
      </c>
      <c s="4" r="B5" t="s">
        <v>742</v>
      </c>
      <c s="4" r="C5" t="s">
        <v>743</v>
      </c>
    </row>
    <row spans="1:3" r="6">
      <c s="4" r="A6" t="s">
        <v>744</v>
      </c>
      <c s="4" r="B6" t="s">
        <v>745</v>
      </c>
      <c s="4" r="C6" t="s">
        <v>746</v>
      </c>
    </row>
    <row spans="1:3" r="7">
      <c s="4" r="A7" t="s">
        <v>747</v>
      </c>
      <c s="4" r="B7" t="s">
        <v>748</v>
      </c>
      <c s="4" r="C7" t="s">
        <v>749</v>
      </c>
    </row>
    <row spans="1:3" r="8">
      <c s="4" r="A8" t="s">
        <v>750</v>
      </c>
      <c s="4" r="B8" t="s">
        <v>751</v>
      </c>
      <c s="4" r="C8" t="s">
        <v>752</v>
      </c>
    </row>
    <row spans="1:3" r="9">
      <c s="4" r="A9" t="s">
        <v>753</v>
      </c>
      <c s="4" r="B9" t="s">
        <v>754</v>
      </c>
      <c s="4" r="C9" t="s">
        <v>755</v>
      </c>
    </row>
    <row spans="1:3" r="10">
      <c s="4" r="A10" t="s">
        <v>756</v>
      </c>
      <c s="4" r="B10" t="s">
        <v>757</v>
      </c>
      <c s="4" r="C10" t="s">
        <v>7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759</v>
      </c>
      <c s="2" r="B1" t="s">
        <v>1</v>
      </c>
    </row>
    <row spans="1:4" r="2">
      <c s="2" r="B2" t="s">
        <v>2</v>
      </c>
      <c s="2" r="C2" t="s">
        <v>32</v>
      </c>
      <c s="2" r="D2" t="s">
        <v>378</v>
      </c>
    </row>
    <row spans="1:4" r="3">
      <c s="3" r="A3" t="s">
        <v>760</v>
      </c>
    </row>
    <row spans="1:4" r="4">
      <c s="4" r="A4" t="s">
        <v>761</v>
      </c>
      <c s="6" r="B4" t="n">
        <v>2019</v>
      </c>
    </row>
    <row spans="1:4" r="5">
      <c s="4" r="A5" t="s">
        <v>762</v>
      </c>
      <c s="8" r="B5" t="n">
        <v>110862000</v>
      </c>
      <c s="8" r="C5" t="n">
        <v>107777000</v>
      </c>
    </row>
    <row spans="1:4" r="6">
      <c s="4" r="A6" t="s">
        <v>763</v>
      </c>
      <c s="6" r="B6" t="n">
        <v>3100000</v>
      </c>
      <c s="6" r="C6" t="n">
        <v>-700000</v>
      </c>
    </row>
    <row spans="1:4" r="7">
      <c s="4" r="A7" t="s">
        <v>764</v>
      </c>
      <c s="6" r="B7" t="n">
        <v>240000</v>
      </c>
    </row>
    <row spans="1:4" r="8">
      <c s="4" r="A8" t="s">
        <v>765</v>
      </c>
      <c s="6" r="B8" t="n">
        <v>77000</v>
      </c>
    </row>
    <row spans="1:4" r="9">
      <c s="4" r="A9" t="s">
        <v>766</v>
      </c>
      <c s="6" r="B9" t="n">
        <v>3500000</v>
      </c>
    </row>
    <row spans="1:4" r="10">
      <c s="4" r="A10" t="s">
        <v>767</v>
      </c>
      <c s="6" r="B10" t="n">
        <v>0</v>
      </c>
      <c s="6" r="C10" t="n">
        <v>0</v>
      </c>
    </row>
    <row spans="1:4" r="11">
      <c s="4" r="A11" t="s">
        <v>768</v>
      </c>
      <c s="6" r="B11" t="n">
        <v>2542000</v>
      </c>
      <c s="8" r="C11" t="n">
        <v>2500000</v>
      </c>
      <c s="8" r="D11" t="n">
        <v>2461000</v>
      </c>
    </row>
    <row spans="1:4" r="12">
      <c s="4" r="A12" t="s">
        <v>769</v>
      </c>
    </row>
    <row spans="1:4" r="13">
      <c s="3" r="A13" t="s">
        <v>760</v>
      </c>
    </row>
    <row spans="1:4" r="14">
      <c s="4" r="A14" t="s">
        <v>770</v>
      </c>
      <c s="8" r="B14" t="n">
        <v>164000000</v>
      </c>
    </row>
    <row spans="1:4" r="15">
      <c s="4" r="A15" t="s">
        <v>771</v>
      </c>
      <c s="6" r="B15" t="n">
        <v>2016</v>
      </c>
    </row>
    <row spans="1:4" r="16">
      <c s="4" r="A16" t="s">
        <v>772</v>
      </c>
      <c s="8" r="B16" t="n">
        <v>6100000</v>
      </c>
    </row>
    <row spans="1:4" r="17">
      <c s="4" r="A17" t="s">
        <v>773</v>
      </c>
      <c s="6" r="B17" t="n">
        <v>41000</v>
      </c>
    </row>
    <row spans="1:4" r="18">
      <c s="4" r="A18" t="s">
        <v>774</v>
      </c>
    </row>
    <row spans="1:4" r="19">
      <c s="3" r="A19" t="s">
        <v>760</v>
      </c>
    </row>
    <row spans="1:4" r="20">
      <c s="4" r="A20" t="s">
        <v>770</v>
      </c>
      <c s="8" r="B20" t="n">
        <v>245000000</v>
      </c>
    </row>
    <row spans="1:4" r="21">
      <c s="4" r="A21" t="s">
        <v>771</v>
      </c>
      <c s="6" r="B21" t="n">
        <v>2019</v>
      </c>
    </row>
    <row spans="1:4" r="22">
      <c s="4" r="A22" t="s">
        <v>772</v>
      </c>
      <c s="8" r="B22" t="n">
        <v>6400000</v>
      </c>
    </row>
    <row spans="1:4" r="23">
      <c s="4" r="A23" t="s">
        <v>775</v>
      </c>
    </row>
    <row spans="1:4" r="24">
      <c s="3" r="A24" t="s">
        <v>760</v>
      </c>
    </row>
    <row spans="1:4" r="25">
      <c s="4" r="A25" t="s">
        <v>770</v>
      </c>
      <c s="8" r="B25" t="n">
        <v>37000000</v>
      </c>
    </row>
    <row spans="1:4" r="26">
      <c s="4" r="A26" t="s">
        <v>771</v>
      </c>
      <c s="6" r="B26" t="n">
        <v>20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6</v>
      </c>
      <c s="2" r="B1" t="s">
        <v>2</v>
      </c>
      <c s="2" r="C1" t="s">
        <v>32</v>
      </c>
    </row>
    <row spans="1:3" r="2">
      <c s="3" r="A2" t="s">
        <v>777</v>
      </c>
    </row>
    <row spans="1:3" r="3">
      <c s="4" r="A3" t="s">
        <v>778</v>
      </c>
      <c s="8" r="B3" t="n">
        <v>1210</v>
      </c>
      <c s="8" r="C3" t="n">
        <v>1348</v>
      </c>
    </row>
    <row spans="1:3" r="4">
      <c s="4" r="A4" t="s">
        <v>779</v>
      </c>
      <c s="6" r="B4" t="n">
        <v>1887</v>
      </c>
      <c s="6" r="C4" t="n">
        <v>2168</v>
      </c>
    </row>
    <row spans="1:3" r="5">
      <c s="4" r="A5" t="s">
        <v>780</v>
      </c>
      <c s="6" r="B5" t="n">
        <v>5067</v>
      </c>
      <c s="6" r="C5" t="n">
        <v>2306</v>
      </c>
    </row>
    <row spans="1:3" r="6">
      <c s="4" r="A6" t="s">
        <v>781</v>
      </c>
      <c s="6" r="B6" t="n">
        <v>429</v>
      </c>
      <c s="6" r="C6" t="n">
        <v>483</v>
      </c>
    </row>
    <row spans="1:3" r="7">
      <c s="4" r="A7" t="s">
        <v>782</v>
      </c>
      <c s="6" r="B7" t="n">
        <v>94352</v>
      </c>
      <c s="6" r="C7" t="n">
        <v>93676</v>
      </c>
    </row>
    <row spans="1:3" r="8">
      <c s="4" r="A8" t="s">
        <v>783</v>
      </c>
      <c s="6" r="B8" t="n">
        <v>7911</v>
      </c>
      <c s="6" r="C8" t="n">
        <v>7784</v>
      </c>
    </row>
    <row spans="1:3" r="9">
      <c s="4" r="A9" t="s">
        <v>753</v>
      </c>
      <c s="6" r="B9" t="n">
        <v>6</v>
      </c>
      <c s="6" r="C9" t="n">
        <v>12</v>
      </c>
    </row>
    <row spans="1:3" r="10">
      <c s="4" r="A10" t="s">
        <v>784</v>
      </c>
      <c s="6" r="B10" t="n">
        <v>110862</v>
      </c>
      <c s="6" r="C10" t="n">
        <v>107777</v>
      </c>
    </row>
    <row spans="1:3" r="11">
      <c s="4" r="A11" t="s">
        <v>785</v>
      </c>
      <c s="6" r="B11" t="n">
        <v>-110862</v>
      </c>
      <c s="6" r="C11" t="n">
        <v>-107777</v>
      </c>
    </row>
    <row spans="1:3" r="12">
      <c s="4" r="A12" t="s">
        <v>786</v>
      </c>
      <c s="8" r="B12" t="n">
        <v>0</v>
      </c>
      <c s="8" r="C12"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7</v>
      </c>
      <c s="2" r="B1" t="s">
        <v>1</v>
      </c>
    </row>
    <row spans="1:3" r="2">
      <c s="2" r="B2" t="s">
        <v>2</v>
      </c>
      <c s="2" r="C2" t="s">
        <v>32</v>
      </c>
    </row>
    <row spans="1:3" r="3">
      <c s="3" r="A3" t="s">
        <v>205</v>
      </c>
    </row>
    <row spans="1:3" r="4">
      <c s="4" r="A4" t="s">
        <v>788</v>
      </c>
      <c s="8" r="B4" t="n">
        <v>2500</v>
      </c>
      <c s="8" r="C4" t="n">
        <v>2461</v>
      </c>
    </row>
    <row spans="1:3" r="5">
      <c s="4" r="A5" t="s">
        <v>789</v>
      </c>
      <c s="6" r="B5" t="n">
        <v>42</v>
      </c>
      <c s="6" r="C5" t="n">
        <v>39</v>
      </c>
    </row>
    <row spans="1:3" r="6">
      <c s="4" r="A6" t="s">
        <v>790</v>
      </c>
      <c s="8" r="B6" t="n">
        <v>2542</v>
      </c>
      <c s="8" r="C6" t="n">
        <v>2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91</v>
      </c>
      <c s="2" r="B1" t="s">
        <v>78</v>
      </c>
      <c s="2" r="J1" t="s">
        <v>1</v>
      </c>
    </row>
    <row spans="1:11" r="2">
      <c s="2" r="B2" t="s">
        <v>2</v>
      </c>
      <c s="2" r="C2" t="s">
        <v>79</v>
      </c>
      <c s="2" r="D2" t="s">
        <v>4</v>
      </c>
      <c s="2" r="E2" t="s">
        <v>80</v>
      </c>
      <c s="2" r="F2" t="s">
        <v>32</v>
      </c>
      <c s="2" r="G2" t="s">
        <v>81</v>
      </c>
      <c s="2" r="H2" t="s">
        <v>82</v>
      </c>
      <c s="2" r="I2" t="s">
        <v>83</v>
      </c>
      <c s="2" r="J2" t="s">
        <v>2</v>
      </c>
      <c s="2" r="K2" t="s">
        <v>32</v>
      </c>
    </row>
    <row spans="1:11" r="3">
      <c s="3" r="A3" t="s">
        <v>84</v>
      </c>
    </row>
    <row spans="1:11" r="4">
      <c s="4" r="A4" t="s">
        <v>85</v>
      </c>
      <c s="8" r="B4" t="n">
        <v>3493</v>
      </c>
      <c s="8" r="C4" t="n">
        <v>4516</v>
      </c>
      <c s="8" r="D4" t="n">
        <v>4451</v>
      </c>
      <c s="8" r="E4" t="n">
        <v>5527</v>
      </c>
      <c s="8" r="F4" t="n">
        <v>4592</v>
      </c>
      <c s="8" r="G4" t="n">
        <v>5035</v>
      </c>
      <c s="8" r="H4" t="n">
        <v>6566</v>
      </c>
      <c s="8" r="I4" t="n">
        <v>5011</v>
      </c>
      <c s="8" r="J4" t="n">
        <v>17987</v>
      </c>
      <c s="8" r="K4" t="n">
        <v>21204</v>
      </c>
    </row>
    <row spans="1:11" r="5">
      <c s="4" r="A5" t="s">
        <v>86</v>
      </c>
      <c s="6" r="D5" t="n">
        <v>120</v>
      </c>
      <c s="6" r="F5" t="n">
        <v>1376</v>
      </c>
      <c s="6" r="G5" t="n">
        <v>2234</v>
      </c>
      <c s="6" r="H5" t="n">
        <v>1035</v>
      </c>
      <c s="6" r="I5" t="n">
        <v>349</v>
      </c>
      <c s="6" r="J5" t="n">
        <v>120</v>
      </c>
      <c s="6" r="K5" t="n">
        <v>4994</v>
      </c>
    </row>
    <row spans="1:11" r="6">
      <c s="4" r="A6" t="s">
        <v>792</v>
      </c>
      <c s="6" r="G6" t="n">
        <v>75</v>
      </c>
      <c s="6" r="H6" t="n">
        <v>75</v>
      </c>
      <c s="6" r="I6" t="n">
        <v>75</v>
      </c>
      <c s="6" r="K6" t="n">
        <v>225</v>
      </c>
    </row>
    <row spans="1:11" r="7">
      <c s="4" r="A7" t="s">
        <v>87</v>
      </c>
      <c s="6" r="B7" t="n">
        <v>5</v>
      </c>
      <c s="6" r="C7" t="n">
        <v>2</v>
      </c>
      <c s="6" r="J7" t="n">
        <v>7</v>
      </c>
      <c s="6" r="K7" t="n">
        <v>225</v>
      </c>
    </row>
    <row spans="1:11" r="8">
      <c s="4" r="A8" t="s">
        <v>88</v>
      </c>
      <c s="6" r="B8" t="n">
        <v>3498</v>
      </c>
      <c s="6" r="C8" t="n">
        <v>4518</v>
      </c>
      <c s="6" r="D8" t="n">
        <v>4571</v>
      </c>
      <c s="6" r="E8" t="n">
        <v>5527</v>
      </c>
      <c s="6" r="F8" t="n">
        <v>5968</v>
      </c>
      <c s="6" r="G8" t="n">
        <v>7344</v>
      </c>
      <c s="6" r="H8" t="n">
        <v>7676</v>
      </c>
      <c s="6" r="I8" t="n">
        <v>5435</v>
      </c>
      <c s="6" r="J8" t="n">
        <v>18114</v>
      </c>
      <c s="6" r="K8" t="n">
        <v>26423</v>
      </c>
    </row>
    <row spans="1:11" r="9">
      <c s="3" r="A9" t="s">
        <v>89</v>
      </c>
    </row>
    <row spans="1:11" r="10">
      <c s="4" r="A10" t="s">
        <v>90</v>
      </c>
      <c s="6" r="B10" t="n">
        <v>1064</v>
      </c>
      <c s="6" r="C10" t="n">
        <v>1252</v>
      </c>
      <c s="6" r="D10" t="n">
        <v>1477</v>
      </c>
      <c s="6" r="E10" t="n">
        <v>1569</v>
      </c>
      <c s="6" r="F10" t="n">
        <v>1580</v>
      </c>
      <c s="6" r="G10" t="n">
        <v>1781</v>
      </c>
      <c s="6" r="H10" t="n">
        <v>1810</v>
      </c>
      <c s="6" r="I10" t="n">
        <v>1593</v>
      </c>
      <c s="6" r="J10" t="n">
        <v>5362</v>
      </c>
      <c s="6" r="K10" t="n">
        <v>6764</v>
      </c>
    </row>
    <row spans="1:11" r="11">
      <c s="4" r="A11" t="s">
        <v>91</v>
      </c>
      <c s="6" r="F11" t="n">
        <v>78</v>
      </c>
      <c s="6" r="G11" t="n">
        <v>333</v>
      </c>
      <c s="6" r="H11" t="n">
        <v>142</v>
      </c>
      <c s="6" r="I11" t="n">
        <v>45</v>
      </c>
      <c s="6" r="K11" t="n">
        <v>598</v>
      </c>
    </row>
    <row spans="1:11" r="12">
      <c s="4" r="A12" t="s">
        <v>92</v>
      </c>
      <c s="6" r="B12" t="n">
        <v>1250</v>
      </c>
      <c s="6" r="C12" t="n">
        <v>1138</v>
      </c>
      <c s="6" r="D12" t="n">
        <v>1220</v>
      </c>
      <c s="6" r="E12" t="n">
        <v>1312</v>
      </c>
      <c s="6" r="F12" t="n">
        <v>2254</v>
      </c>
      <c s="6" r="G12" t="n">
        <v>2700</v>
      </c>
      <c s="6" r="H12" t="n">
        <v>2648</v>
      </c>
      <c s="6" r="I12" t="n">
        <v>2481</v>
      </c>
      <c s="6" r="J12" t="n">
        <v>4920</v>
      </c>
      <c s="6" r="K12" t="n">
        <v>10083</v>
      </c>
    </row>
    <row spans="1:11" r="13">
      <c s="4" r="A13" t="s">
        <v>93</v>
      </c>
      <c s="6" r="B13" t="n">
        <v>811</v>
      </c>
      <c s="6" r="C13" t="n">
        <v>954</v>
      </c>
      <c s="6" r="D13" t="n">
        <v>1684</v>
      </c>
      <c s="6" r="E13" t="n">
        <v>890</v>
      </c>
      <c s="6" r="F13" t="n">
        <v>1080</v>
      </c>
      <c s="6" r="G13" t="n">
        <v>979</v>
      </c>
      <c s="6" r="H13" t="n">
        <v>1247</v>
      </c>
      <c s="6" r="I13" t="n">
        <v>3041</v>
      </c>
      <c s="6" r="J13" t="n">
        <v>4339</v>
      </c>
      <c s="6" r="K13" t="n">
        <v>6347</v>
      </c>
    </row>
    <row spans="1:11" r="14">
      <c s="4" r="A14" t="s">
        <v>94</v>
      </c>
      <c s="6" r="B14" t="n">
        <v>1366</v>
      </c>
      <c s="6" r="C14" t="n">
        <v>2037</v>
      </c>
      <c s="6" r="D14" t="n">
        <v>2172</v>
      </c>
      <c s="6" r="E14" t="n">
        <v>2264</v>
      </c>
      <c s="6" r="F14" t="n">
        <v>2904</v>
      </c>
      <c s="6" r="G14" t="n">
        <v>2489</v>
      </c>
      <c s="6" r="H14" t="n">
        <v>2076</v>
      </c>
      <c s="6" r="I14" t="n">
        <v>2143</v>
      </c>
      <c s="6" r="J14" t="n">
        <v>7839</v>
      </c>
      <c s="6" r="K14" t="n">
        <v>9612</v>
      </c>
    </row>
    <row spans="1:11" r="15">
      <c s="4" r="A15" t="s">
        <v>95</v>
      </c>
      <c s="6" r="B15" t="n">
        <v>0</v>
      </c>
      <c s="6" r="D15" t="n">
        <v>904</v>
      </c>
      <c s="6" r="F15" t="n">
        <v>-1</v>
      </c>
      <c s="6" r="H15" t="n">
        <v>2</v>
      </c>
      <c s="6" r="J15" t="n">
        <v>904</v>
      </c>
      <c s="6" r="K15" t="n">
        <v>1</v>
      </c>
    </row>
    <row spans="1:11" r="16">
      <c s="4" r="A16" t="s">
        <v>96</v>
      </c>
      <c s="6" r="B16" t="n">
        <v>4491</v>
      </c>
      <c s="6" r="C16" t="n">
        <v>5381</v>
      </c>
      <c s="6" r="D16" t="n">
        <v>7457</v>
      </c>
      <c s="6" r="E16" t="n">
        <v>6035</v>
      </c>
      <c s="6" r="F16" t="n">
        <v>7895</v>
      </c>
      <c s="6" r="G16" t="n">
        <v>8282</v>
      </c>
      <c s="6" r="H16" t="n">
        <v>7925</v>
      </c>
      <c s="6" r="I16" t="n">
        <v>9303</v>
      </c>
      <c s="6" r="J16" t="n">
        <v>23364</v>
      </c>
      <c s="6" r="K16" t="n">
        <v>33405</v>
      </c>
    </row>
    <row spans="1:11" r="17">
      <c s="4" r="A17" t="s">
        <v>97</v>
      </c>
      <c s="6" r="B17" t="n">
        <v>-993</v>
      </c>
      <c s="6" r="C17" t="n">
        <v>-863</v>
      </c>
      <c s="6" r="D17" t="n">
        <v>-2886</v>
      </c>
      <c s="6" r="E17" t="n">
        <v>-508</v>
      </c>
      <c s="6" r="F17" t="n">
        <v>-1927</v>
      </c>
      <c s="6" r="G17" t="n">
        <v>-938</v>
      </c>
      <c s="6" r="H17" t="n">
        <v>-249</v>
      </c>
      <c s="6" r="I17" t="n">
        <v>-3868</v>
      </c>
      <c s="6" r="J17" t="n">
        <v>-5250</v>
      </c>
      <c s="6" r="K17" t="n">
        <v>-6982</v>
      </c>
    </row>
    <row spans="1:11" r="18">
      <c s="3" r="A18" t="s">
        <v>98</v>
      </c>
    </row>
    <row spans="1:11" r="19">
      <c s="4" r="A19" t="s">
        <v>99</v>
      </c>
      <c s="6" r="B19" t="n">
        <v>1</v>
      </c>
      <c s="6" r="C19" t="n">
        <v>1</v>
      </c>
      <c s="6" r="E19" t="n">
        <v>1</v>
      </c>
      <c s="6" r="F19" t="n">
        <v>1</v>
      </c>
      <c s="6" r="G19" t="n">
        <v>1</v>
      </c>
      <c s="6" r="I19" t="n">
        <v>1</v>
      </c>
      <c s="6" r="J19" t="n">
        <v>3</v>
      </c>
      <c s="6" r="K19" t="n">
        <v>3</v>
      </c>
    </row>
    <row spans="1:11" r="20">
      <c s="4" r="A20" t="s">
        <v>100</v>
      </c>
      <c s="6" r="B20" t="n">
        <v>-450</v>
      </c>
      <c s="6" r="C20" t="n">
        <v>-468</v>
      </c>
      <c s="6" r="D20" t="n">
        <v>-471</v>
      </c>
      <c s="6" r="E20" t="n">
        <v>-468</v>
      </c>
      <c s="6" r="F20" t="n">
        <v>-407</v>
      </c>
      <c s="6" r="G20" t="n">
        <v>-729</v>
      </c>
      <c s="6" r="H20" t="n">
        <v>-205</v>
      </c>
      <c s="6" r="I20" t="n">
        <v>-219</v>
      </c>
      <c s="6" r="J20" t="n">
        <v>-1857</v>
      </c>
      <c s="6" r="K20" t="n">
        <v>-1560</v>
      </c>
    </row>
    <row spans="1:11" r="21">
      <c s="4" r="A21" t="s">
        <v>101</v>
      </c>
      <c s="6" r="B21" t="n">
        <v>-79</v>
      </c>
      <c s="6" r="C21" t="n">
        <v>0</v>
      </c>
      <c s="6" r="D21" t="n">
        <v>12</v>
      </c>
      <c s="6" r="E21" t="n">
        <v>16</v>
      </c>
      <c s="6" r="F21" t="n">
        <v>28</v>
      </c>
      <c s="6" r="G21" t="n">
        <v>48</v>
      </c>
      <c s="6" r="H21" t="n">
        <v>13</v>
      </c>
      <c s="6" r="I21" t="n">
        <v>-2</v>
      </c>
      <c s="6" r="J21" t="n">
        <v>-51</v>
      </c>
      <c s="6" r="K21" t="n">
        <v>87</v>
      </c>
    </row>
    <row spans="1:11" r="22">
      <c s="4" r="A22" t="s">
        <v>102</v>
      </c>
      <c s="6" r="B22" t="n">
        <v>-1521</v>
      </c>
      <c s="6" r="C22" t="n">
        <v>-1330</v>
      </c>
      <c s="6" r="D22" t="n">
        <v>-3345</v>
      </c>
      <c s="6" r="E22" t="n">
        <v>-959</v>
      </c>
      <c s="6" r="F22" t="n">
        <v>-2305</v>
      </c>
      <c s="6" r="G22" t="n">
        <v>-1618</v>
      </c>
      <c s="6" r="H22" t="n">
        <v>-441</v>
      </c>
      <c s="6" r="I22" t="n">
        <v>-4088</v>
      </c>
      <c s="6" r="J22" t="n">
        <v>-7155</v>
      </c>
      <c s="6" r="K22" t="n">
        <v>-8452</v>
      </c>
    </row>
    <row spans="1:11" r="23">
      <c s="4" r="A23" t="s">
        <v>103</v>
      </c>
      <c s="6" r="B23" t="n">
        <v>-7</v>
      </c>
      <c s="6" r="C23" t="n">
        <v>4</v>
      </c>
      <c s="6" r="D23" t="n">
        <v>3</v>
      </c>
      <c s="6" r="E23" t="n">
        <v>11</v>
      </c>
      <c s="6" r="F23" t="n">
        <v>2</v>
      </c>
      <c s="6" r="G23" t="n">
        <v>1</v>
      </c>
      <c s="6" r="H23" t="n">
        <v>0</v>
      </c>
      <c s="6" r="I23" t="n">
        <v>12</v>
      </c>
      <c s="6" r="J23" t="n">
        <v>11</v>
      </c>
      <c s="6" r="K23" t="n">
        <v>15</v>
      </c>
    </row>
    <row spans="1:11" r="24">
      <c s="4" r="A24" t="s">
        <v>104</v>
      </c>
      <c s="6" r="B24" t="n">
        <v>-1514</v>
      </c>
      <c s="6" r="C24" t="n">
        <v>-1334</v>
      </c>
      <c s="6" r="D24" t="n">
        <v>-3348</v>
      </c>
      <c s="6" r="E24" t="n">
        <v>-970</v>
      </c>
      <c s="6" r="F24" t="n">
        <v>-2307</v>
      </c>
      <c s="6" r="G24" t="n">
        <v>-1619</v>
      </c>
      <c s="6" r="H24" t="n">
        <v>-441</v>
      </c>
      <c s="6" r="I24" t="n">
        <v>-4100</v>
      </c>
      <c s="6" r="J24" t="n">
        <v>-7166</v>
      </c>
      <c s="6" r="K24" t="n">
        <v>-8467</v>
      </c>
    </row>
    <row spans="1:11" r="25">
      <c s="4" r="A25" t="s">
        <v>105</v>
      </c>
      <c s="8" r="B25" t="n">
        <v>-1514</v>
      </c>
      <c s="8" r="C25" t="n">
        <v>-1334</v>
      </c>
      <c s="8" r="D25" t="n">
        <v>-3348</v>
      </c>
      <c s="8" r="E25" t="n">
        <v>-970</v>
      </c>
      <c s="8" r="F25" t="n">
        <v>-2307</v>
      </c>
      <c s="8" r="G25" t="n">
        <v>-1619</v>
      </c>
      <c s="8" r="H25" t="n">
        <v>-441</v>
      </c>
      <c s="8" r="I25" t="n">
        <v>-4100</v>
      </c>
      <c s="8" r="J25" t="n">
        <v>-7166</v>
      </c>
      <c s="8" r="K25" t="n">
        <v>-8467</v>
      </c>
    </row>
    <row spans="1:11" r="26">
      <c s="4" r="A26" t="s">
        <v>106</v>
      </c>
      <c s="9" r="B26" t="n">
        <v>-0.37</v>
      </c>
      <c s="9" r="C26" t="n">
        <v>-0.34</v>
      </c>
      <c s="9" r="D26" t="n">
        <v>-0.87</v>
      </c>
      <c s="9" r="E26" t="n">
        <v>-0.26</v>
      </c>
      <c s="9" r="F26" t="n">
        <v>-0.62</v>
      </c>
      <c s="9" r="G26" t="n">
        <v>-0.44</v>
      </c>
      <c s="9" r="H26" t="n">
        <v>-0.12</v>
      </c>
      <c s="9" r="I26" t="n">
        <v>-1.12</v>
      </c>
      <c s="9" r="J26" t="n">
        <v>-1.83</v>
      </c>
      <c s="9" r="K26" t="n">
        <v>-2.3</v>
      </c>
    </row>
    <row spans="1:11" r="27">
      <c s="4" r="A27" t="s">
        <v>107</v>
      </c>
      <c s="6" r="B27" t="n">
        <v>4100060</v>
      </c>
      <c s="6" r="C27" t="n">
        <v>3915698</v>
      </c>
      <c s="6" r="D27" t="n">
        <v>3835636</v>
      </c>
      <c s="6" r="E27" t="n">
        <v>3792245</v>
      </c>
      <c s="6" r="F27" t="n">
        <v>3721785</v>
      </c>
      <c s="6" r="G27" t="n">
        <v>3681648</v>
      </c>
      <c s="6" r="H27" t="n">
        <v>3662535</v>
      </c>
      <c s="6" r="I27" t="n">
        <v>3651453</v>
      </c>
      <c s="6" r="J27" t="n">
        <v>3911300</v>
      </c>
      <c s="6" r="K27" t="n">
        <v>367987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Balance Sheets</vt:lpstr>
      <vt:lpstr>Balance Sheets (Parenthetical)</vt:lpstr>
      <vt:lpstr>Statements of Comprehensive Los</vt:lpstr>
      <vt:lpstr>Statements of Cash Flows</vt:lpstr>
      <vt:lpstr>Statements of Stockholders' (De</vt:lpstr>
      <vt:lpstr>Business Overview</vt:lpstr>
      <vt:lpstr>Summary of Significant Accounti</vt:lpstr>
      <vt:lpstr>Cash and Cash Equivalents</vt:lpstr>
      <vt:lpstr>Fair Value Measurements</vt:lpstr>
      <vt:lpstr>Inventory</vt:lpstr>
      <vt:lpstr>Property, Plant and Equipment</vt:lpstr>
      <vt:lpstr>Total Accrued and Other Current</vt:lpstr>
      <vt:lpstr>Concentration of Credit Risk</vt:lpstr>
      <vt:lpstr>Notes Payable</vt:lpstr>
      <vt:lpstr>Basic and Diluted Loss per Shar</vt:lpstr>
      <vt:lpstr>License and Supply Agreement</vt:lpstr>
      <vt:lpstr>Stock Based Compensation</vt:lpstr>
      <vt:lpstr>Stock Warrants</vt:lpstr>
      <vt:lpstr>Leases, Commitments and Conting</vt:lpstr>
      <vt:lpstr>Restructuring and Other Charges</vt:lpstr>
      <vt:lpstr>Income Taxes</vt:lpstr>
      <vt:lpstr>Supplemental Financial Informat</vt:lpstr>
      <vt:lpstr>Summary of Significant Accoun24</vt:lpstr>
      <vt:lpstr>Summary of Significant Accoun25</vt:lpstr>
      <vt:lpstr>Cash and Cash Equivalents (Tabl</vt:lpstr>
      <vt:lpstr>Fair Value Measurements (Tables</vt:lpstr>
      <vt:lpstr>Inventory (Tables)</vt:lpstr>
      <vt:lpstr>Property, Plant and Equipment (</vt:lpstr>
      <vt:lpstr>Total Accrued and Other Curre30</vt:lpstr>
      <vt:lpstr>Concentration of Credit Risk (T</vt:lpstr>
      <vt:lpstr>Notes Payable (Tables)</vt:lpstr>
      <vt:lpstr>Basic and Diluted Loss per Sh33</vt:lpstr>
      <vt:lpstr>Stock Based Compensation (Table</vt:lpstr>
      <vt:lpstr>Stock Warrants (Tables)</vt:lpstr>
      <vt:lpstr>Leases, Commitments and Conti36</vt:lpstr>
      <vt:lpstr>Restructuring and Other Charg37</vt:lpstr>
      <vt:lpstr>Income Taxes (Tables)</vt:lpstr>
      <vt:lpstr>Supplemental Financial Inform39</vt:lpstr>
      <vt:lpstr>Business Overview - Additional </vt:lpstr>
      <vt:lpstr>Summary of Significant Accoun41</vt:lpstr>
      <vt:lpstr>Summary of Significant Accoun42</vt:lpstr>
      <vt:lpstr>Summary of Significant Accoun43</vt:lpstr>
      <vt:lpstr>Cash and Cash Equivalents - Add</vt:lpstr>
      <vt:lpstr>Cash and Cash Equivalents - Cas</vt:lpstr>
      <vt:lpstr>Fair Value Measurements - Fair </vt:lpstr>
      <vt:lpstr>Fair Value Measurements - Addit</vt:lpstr>
      <vt:lpstr>Inventory - Inventory (Detail)</vt:lpstr>
      <vt:lpstr>Property, Plant and Equipment -</vt:lpstr>
      <vt:lpstr>Property, Plant and Equipment50</vt:lpstr>
      <vt:lpstr>Total Accrued and Other Curre51</vt:lpstr>
      <vt:lpstr>Total Accrued and Other Curre52</vt:lpstr>
      <vt:lpstr>Concentration of Credit Risk - </vt:lpstr>
      <vt:lpstr>Concentration of Credit Risk 54</vt:lpstr>
      <vt:lpstr>Notes Payable - Additional Info</vt:lpstr>
      <vt:lpstr>Notes Payable - Future Minimum </vt:lpstr>
      <vt:lpstr>Basic and Diluted Loss per Sh57</vt:lpstr>
      <vt:lpstr>License and Supply Agreement - </vt:lpstr>
      <vt:lpstr>Stock Based Compensation - Addi</vt:lpstr>
      <vt:lpstr>Stock Based Compensation - Summ</vt:lpstr>
      <vt:lpstr>Stock Based Compensation - Su61</vt:lpstr>
      <vt:lpstr>Stock Based Compensation - Weig</vt:lpstr>
      <vt:lpstr>Stock Based Compensation - Sche</vt:lpstr>
      <vt:lpstr>Stock Based Compensation - Su64</vt:lpstr>
      <vt:lpstr>Stock Based Compensation - Rese</vt:lpstr>
      <vt:lpstr>Stock Warrants - Additional Inf</vt:lpstr>
      <vt:lpstr>Stock Warrants - Summarized Inf</vt:lpstr>
      <vt:lpstr>Leases, Commitments and Conti68</vt:lpstr>
      <vt:lpstr>Leases, Commitments and Conti69</vt:lpstr>
      <vt:lpstr>Restructuring and Other Charg70</vt:lpstr>
      <vt:lpstr>Restructuring and Other Charg71</vt:lpstr>
      <vt:lpstr>Income Taxes - Summary of U.S. </vt:lpstr>
      <vt:lpstr>Income Taxes - Differences betw</vt:lpstr>
      <vt:lpstr>Income Taxes - Additional Infor</vt:lpstr>
      <vt:lpstr>Income Taxes - Summary of Tax E</vt:lpstr>
      <vt:lpstr>Income Taxes - Summary of Chang</vt:lpstr>
      <vt:lpstr>Supplemental Financial Inform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55:34Z</dcterms:created>
  <dcterms:modified xmlns:dcterms="http://purl.org/dc/terms/" xmlns:xsi="http://www.w3.org/2001/XMLSchema-instance" xsi:type="dcterms:W3CDTF">2016-03-29T16:55:34Z</dcterms:modified>
  <dc:title xmlns:dc="http://purl.org/dc/elements/1.1/">Untitled</dc:title>
  <dc:description xmlns:dc="http://purl.org/dc/elements/1.1/"/>
  <dc:subject xmlns:dc="http://purl.org/dc/elements/1.1/"/>
  <cp:keywords/>
  <cp:category/>
</cp:coreProperties>
</file>